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Stockholders_ Equity"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Goodwill and Intangible Asset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Stockholders_ Equity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Narrative" sheetId="39" state="visible" r:id="rId39"/>
    <sheet xmlns:r="http://schemas.openxmlformats.org/officeDocument/2006/relationships" name="Revenue Recognition - Schedul_3"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Balance Sheet Components - Narr"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Stock-Based Compensation - Sche" sheetId="51" state="visible" r:id="rId51"/>
    <sheet xmlns:r="http://schemas.openxmlformats.org/officeDocument/2006/relationships" name="Stock-Based Compensation - Narr" sheetId="52" state="visible" r:id="rId52"/>
    <sheet xmlns:r="http://schemas.openxmlformats.org/officeDocument/2006/relationships" name="Stock-Based Compensation - Sc_2"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Income Taxes (Details)" sheetId="56" state="visible" r:id="rId56"/>
    <sheet xmlns:r="http://schemas.openxmlformats.org/officeDocument/2006/relationships" name="Related Party Transactions (Det" sheetId="57" state="visible" r:id="rId57"/>
    <sheet xmlns:r="http://schemas.openxmlformats.org/officeDocument/2006/relationships" name="Supplemental Cash Flow Inform_3" sheetId="58" state="visible" r:id="rId58"/>
    <sheet xmlns:r="http://schemas.openxmlformats.org/officeDocument/2006/relationships" name="Stockholders_ Equity - Narrativ" sheetId="59" state="visible" r:id="rId59"/>
    <sheet xmlns:r="http://schemas.openxmlformats.org/officeDocument/2006/relationships" name="Stockholders_ Equity - Schedule" sheetId="60" state="visible" r:id="rId60"/>
    <sheet xmlns:r="http://schemas.openxmlformats.org/officeDocument/2006/relationships" name="Stockholders_ Equity - Schedu_2" sheetId="61" state="visible" r:id="rId61"/>
    <sheet xmlns:r="http://schemas.openxmlformats.org/officeDocument/2006/relationships" name="Segment Reporting - Schedule of" sheetId="62" state="visible" r:id="rId62"/>
    <sheet xmlns:r="http://schemas.openxmlformats.org/officeDocument/2006/relationships" name="Segment Reporting - Schedule 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5</t>
        </is>
      </c>
      <c r="C8" s="4" t="inlineStr">
        <is>
          <t xml:space="preserve"> </t>
        </is>
      </c>
    </row>
    <row r="9">
      <c r="A9" s="4" t="inlineStr">
        <is>
          <t>Entity Registrant Name</t>
        </is>
      </c>
      <c r="B9" s="4" t="inlineStr">
        <is>
          <t>MarketW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67914</t>
        </is>
      </c>
      <c r="C11" s="4" t="inlineStr">
        <is>
          <t xml:space="preserve"> </t>
        </is>
      </c>
    </row>
    <row r="12">
      <c r="A12" s="4" t="inlineStr">
        <is>
          <t>Entity Address, Address Line One</t>
        </is>
      </c>
      <c r="B12" s="4" t="inlineStr">
        <is>
          <t>1125 N. Charles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61-269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MK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5651</t>
        </is>
      </c>
      <c r="C31" s="4" t="inlineStr">
        <is>
          <t xml:space="preserve"> </t>
        </is>
      </c>
    </row>
    <row r="32">
      <c r="A32" s="4" t="inlineStr">
        <is>
          <t>Current Fiscal Year End Date</t>
        </is>
      </c>
      <c r="B32" s="4" t="inlineStr">
        <is>
          <t>--12-31</t>
        </is>
      </c>
      <c r="C32" s="4" t="inlineStr">
        <is>
          <t xml:space="preserve"> </t>
        </is>
      </c>
    </row>
    <row r="33">
      <c r="A33" s="4" t="inlineStr">
        <is>
          <t>Common stock –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47468</v>
      </c>
    </row>
    <row r="36">
      <c r="A36" s="4" t="inlineStr">
        <is>
          <t>Common stock –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637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March 31, 2025 Subscriptions Advertising Revenue Share (Related Party) Revenue Share (Third-party) Total Timing of transfer: Transferred over time $ 82,932 $ — $ — $ — $ 82,932 Transferred at a point in time — 12 493 70 575 Total $ 82,932 $ 12 $ 493 $ 70 $ 83,507 Three Months Ended March 31, 2024 Subscriptions Advertising Revenue Share (Related Party) Revenue Share (Third-party) Total Timing of transfer: Transferred over time $ 108,275 $ — $ — $ — $ 108,275 Transferred at a point in time — 319 379 18 716 Total $ 108,275 $ 319 $ 379 $ 18 $ 108,991 Revenue recognition by subscription type was as follows: Three Months Ended March 31, 2025 2024 Membership subscriptions $ 41,963 $ 49,626 Term subscriptions 40,969 58,649 Non-subscription revenue 575 716 Total $ 83,507 $ 108,991 Revenue for the Membership and Term subscription types are determined based on the terms of the subscription agreements. Non-subscription revenue consists of revenue from advertising and other revenue. Contract Balances The timing of revenue recognition, billings, cash collections and refunds affects the recognition of accounts receivable, contract assets and deferred revenue. Our current deferred revenue balance in the condensed consolidated balance sheets includes an obligation for refunds for contracts where the provision for refund has not lapsed. Accounts receivable, deferred revenue and obligation for refunds are as follows: As of March 31, 2025 December 31, 2024 Contract balances Accounts receivable $ 8,789 $ 1,876 Obligations for refunds $ 2,388 $ 2,647 Deferred revenue – current $ 210,616 $ 215,326 Deferred revenue – non-current $ 202,099 $ 209,013 We recognized $70,915 and $92,561 of revenue during the three months ended March 31, 2025 and 2024, respectively, that was included within the beginning contract liability balance of the respective periods. The Company has collected all amounts included in deferred revenue other than $8,789 and $1,876 as of March 31, 2025 and December 31, 2024, respectively, related to the timing of cash settlement with our credit card processor. Assets Recognized from Costs to Obtain a Contract with a Customer The following table presents the opening and closing balances of our capitalized costs associated with contracts with customers: Balance at January 1, 2025 $ 99,335 Royalties and sales commissions 3,650 Revenue share and cost per acquisition fees 6,229 Amortization of capitalized costs (18,078) Balance at March 31, 2025 $ 91,136 We did not recognize any impairment on capitalized costs associated with contracts with customers for the three months ended March 31, 2025 and 2024. Remaining Performance Obligations As of March 31, 2025, the Company had $415,103 of remaining performance obligations presented as deferred revenue in the condensed consolidated balance sheets. We expect to recognize approximately 51% of that amount as revenues over the next twelve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s of goodwill are as follows: Balance at January 1, 2025 $ 30,043 Balance at March 31, 2025 $ 30,043 Intangible assets, net Intangible assets, net consisted of the following as of the dates indicated: March 31, 2025 Cost Accumulated Amortization Net Book Value Weighted-Average Remaining Useful Life (in years) Finite-lived intangible assets: Customer relationships $ 12,443 $ (11,262) $ 1,181 1.9 Tradenames 3,588 (2,996) 592 3.1 Capitalized software development costs 5,457 (3,926) 1,531 2.7 Finite-lived intangible assets, net 21,488 (18,184) 3,304 Indefinite-lived intangible assets: Internet domain names 1,087 — 1,087 Indefinite-lived intangible assets, net 1,087 — 1,087 Intangible assets, net $ 22,575 $ (18,184) $ 4,391 December 31, 2024 Cost Accumulated Amortization Net Book Value Weighted-Average Remaining Useful Life (in years) Finite-lived intangible assets: Customer relationships $ 12,443 $ (11,087) $ 1,356 2.1 Tradenames 3,588 (2,921) 667 3.2 Capitalized software development costs 5,262 (3,699) 1,563 2.8 Finite-lived intangible assets, net 21,293 (17,707) 3,586 Indefinite-lived intangible assets: Internet domain names 1,087 — 1,087 Indefinite-lived intangible assets, net 1,087 — 1,087 Intangible assets, net $ 22,380 $ (17,707) $ 4,673 We recorded amortization expense related to finite-lived intangible assets of $477 and $633 for the three months ended March 31, 2025 and 2024, respectively, within depreciation and amortization in the accompanying condensed consolidated statement of operations. These amounts include amortization of capitalized software development costs of $225 and $264 for the three months ended March 31, 2025 and 2024, respectively. We recorded additions to capitalized software development costs of $195 and $297 for the three months ended March 31, 2025 and 2024, respectively. As of March 31, 2025, the total expected future amortization expense for finite-lived intangible assets is as follows: Remainder of 2025 $ 1,363 2026 1,406 2027 376 2028 104 2029 53 Thereafter 2 Finite-lived intangible assets, net $ 3,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measured at fair value on a recurring basis by level within the fair value hierarchy as of the dates indicated: March 31, 2025 Level 1 Level 2 Level 3 Aggregate Fair Value Assets: Money market funds $ 74,789 $ — $ — $ 74,789 Contingent consideration receivable — — 1,372 1,372 Total assets 74,789 — 1,372 76,161 Liabilities: Profits interests, noncurrent — — 2,610 2,610 Total liabilities $ — $ — $ 2,610 $ 2,610 December 31, 2024 Level 1 Level 2 Level 3 Aggregate Fair Value Assets: Money market funds $ 96,069 $ — $ — $ 96,069 Contingent consideration receivable — — 146 146 Total assets 96,069 — 146 96,215 Liabilities: Profits interests, noncurrent — — 2,811 2,811 Total liabilities $ — $ — $ 2,811 $ 2,811 The level 3 assets relate to contingent consideration receivable from a related party associated with the sale of brands disposed as part of the Legacy Reorganization and the Buttonwood Publishing sale. The level 3 liabilities relate to profits interests, which are presented in other liabilities, noncurrent on the condensed consolidated balance sheet. The following table summarizes the changes in fair value of the recurring Level 3 fair value measurements during the three months ended March 31, 2025: Level 3 Fair Value Measurements Income Statement Line Item That Includes The Gains And Losses Contingent consideration receivable Profits interests, noncurrent Balance at December 31, 2024 $ 146 $ 2,811 Total gains (losses) recorded in earnings General and administrative expense 1,226 — Total (gains) losses recorded in earnings General and administrative expense — (201) Balance at March 31, 2025 $ 1,372 $ 2,610 The following table provides quantitative information regarding the recurring Level 3 fair value measurements inputs for the contingent consideration receivable, profits interests, and contingent consideration liability at their measurement dates: As of March 31, 2025 Contingent consideration receivable Discount rate 27.2 % Profits interests Discount rate 30.0 % Discount for lack of marketability 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The capitalized implementation costs are capitalized within other current assets and other assets on the condensed consolidated balance sheets. There were no capitalized cloud computing costs during the three months ended March 31, 2025 or 2024. Amortization expense related to capitalized cloud computing implementation costs was $242 and $238 fo r the three months ended March 31, 2025 and 2024 , respectively. Property and Equipment, Net Property and equipment, net consists of the following: As of Estimated Useful Lives March 31, 2025 December 31, 2024 Furniture and fixtures 5 years $ 968 $ 960 Computers, software and equipment 3 years 1,691 1,653 Leasehold improvements Shorter of estimated useful life or remaining term of lease 61 1,271 2,720 3,884 Less: Accumulated depreciation and amortization (2,517) (3,292) Total property and equipment, net $ 203 $ 592 Depreciation and amortization expense for property and equipment was $54 and $60 for the three months ended March 31, 2025 and 2024, respectively. During the three months ended March 31, 2025, the Company recorded an impairment loss on leasehold improvement assets totaling $380, and the related lease was terminated for a gain of $1,646, which is included within general and administrative expense. Accrued Expenses Accrued expenses consist of the following: As of March 31, 2025 December 31, 2024 Commission and variable compensation $ 6,978 $ 10,523 Payroll and benefits 3,538 5,164 Other accrued expenses 7,941 7,585 Total accrued expenses $ 18,457 $ 23,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cluded within cost of revenue, sales and marketing, and general and administrative expenses are total stock-based compensation expenses as follows: Three Months Ended March 31, 2025 2024 Cost of revenue $ 1,264 $ 599 Sales and marketing 694 621 General and administrative 1,183 2,587 Total stock based-compensation expense $ 3,141 $ 3,807 Total stock-based compensation expense for the three months ended March 31, 2025 and 2024 includes expenses related to our 2021 Incentive Award Plan, our ESPP and profits interests, as follows: Three Months Ended March 31, 2025 2024 2021 Incentive Award Plan $ 3,329 $ 2,086 Employee Stock Purchase Plan 13 89 Profits interests (201) 1,632 Total stock-based compensation expense $ 3,141 $ 3,807 2021 Incentive Award Plan During the three months ended March 31, 2025, we granted 17,429 restricted stock units (“RSUs”) to certain employees and service providers in aggregate under our 2021 Incentive Award Plan. For employees and service providers, both RSUs and stock appreciation rights (“SARs”) are primarily time based and typically vest ratably over four years, as specified in the individual grant notices. The RSUs may entitle the recipients to dividend equivalents if approved by the Plan Administrator,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the RSU is the same as the Company’s share price on the date of grant. The fair value of the SARs was determined using a Black-Scholes model. The activities of the RSUs and SARs and the related weighted average grant-date fair value of the respective share classes are summarized as follows, including granted, exercised and forfeited from January 1, 2025 to March 31, 2025. RSUs SARs Units Weighted-Average Grant Date Fair Value Units Weighted-Average Grant Date Fair Value Outstanding at January 1, 2025 1,269,883 $ 25.60 60,965 $ 81.00 Granted 17,429 11.62 — — Vested (RSUs) or Exercised (SARs) (119,314) 30.19 — — Forfeited (34,982) 23.13 (1,704) 81.00 Expired — — — — Outstanding at March 31, 2025 1,133,016 $ 24.99 59,261 $ 81.00 Exercisable at March 31, 2025 — $ — 44,624 $ 81.00 The stock compensation expense related to the RSU and SAR grants was $3,329 and $2,086 during the three months ended March 31, 2025 and 2024, respectively. As of March 31, 2025, 44,624 SARs were exercisable and they have a remaining contractual term of 6.5 years. Employee Stock Purchase Plan The Company recognized $13 and $89 of stock-based compensation expense related to the Employee Stock Purchase Plan ("ESPP”) during the three months ended March 31, 2025 and 2024, respectively. As of March 31, 2025, $64 has been withheld on behalf of employees for the June 30, 2025 purchase date. Profits Interests The Company recognized $(201) and $1,632 of stock-based compensation (benefit) expense related to the profits interests during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months ended March 31, 2025 and 2024: Three Months Ended March 31, 2025 2024 Basic earnings per share: Numerator: Net income $ 16,841 $ 22,712 Less: Net income attributable to noncontrolling interests 15,951 21,055 Net income attributable to Class A common stockholders $ 890 $ 1,657 Denominator: Weighted average shares outstanding (in thousands) 2,051 1,836 Basic earnings per share $ 0.43 $ 0.90 Diluted earnings per share: Numerator: Net income $ 16,841 $ 22,712 Less: Net income attributable to noncontrolling interests 15,951 21,055 Net income attributable to Class A common stockholders $ 890 $ 1,657 Denominator: Weighted average shares outstanding (in thousands) 2,160 1,956 Diluted earnings per share $ 0.41 $ 0.85 The Company’s potentially dilutive securities and their impact on the computation of diluted earnings per share is as follows: ▪ Sponsor and MarketWise Management Member Earnout Shares: the 152,550 Sponsor Earnout Shares and the 100,000 MarketWise Management Member Earnout Shares held in escrow are excluded from the earnings per share computation in both periods since the earnout contingency has not been met. ▪ Restricted stock units: The basic earnings per share calculation includes the impact of vested RSUs. The diluted earnings per share calculation includes the impact of unvested RSUs, where the impact is dilutive, unless the Company has a net loss. ▪ Stock appreciation rights: The diluted earnings per share calculation excludes the impact of SARs since the effect was antidilutive. ▪ ESPP: The diluted earnings per share calculation includes the impact of dilutive shares and excludes the impact of antidilutive shares under the ESPP as of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Our effective income tax rate was 5.8% and 3.1% for the three months ended March 31, 2025 and 2024, respectively. The main driver of the rate for the three months ended March 31, 2024 was the impact of discrete items related to a lease termination and the change in fair value of contingent consideration. The main driver of the increase in the effective tax rate from the three months ended March 31, 2024 is the change in the income allocation to the non-controlling interest. Our effective tax rate for the three months ended March 31, 2025 differs from the U.S. federal statutory rate primarily because we generally do not record income taxes for the noncontrolling portion of pre-tax income. As a result of the reverse capitalization in 2021,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in the amount of $30,944 for certain deferred tax assets that are not more likely than not to be realized. As part of the Transactions (as defined and discussed in our Current Report on Form 8-K filed with the SEC on July 28, 2021), we entered into Tax Receivable Agreements (“TRAs”) with certain shareholders. Pursuant to our election under Section 754 of the Code, as amended, and the regulations issued thereunder, we expect to receive a step up in the tax basis of our ownership in MarketWise, LLC as exchanges of the LLC Units (as defined herein) occur. These increases in tax basis may reduce the amount we may otherwise pay to various tax authorities in the future. The TRA liability will represent approximately 85% of the calculated tax savings based on basis adjustments and other carryforward attributes assumed that we anticipate to be able to utilize in future years. We will retain the remaining 15% of calculated tax savings. The payments contemplated by the TRA are not conditioned upon any continued ownership interest in MarketWise, LLC. The timing and amount of aggregate payments due pursuant to the TRA may vary based on several factors including the timing and amount of future taxable income, as well as future applicable tax rates. As such, significant inputs and assumptions are used to estimate the future expected payments under the TRA. During the three months ended March 31, 2025, Members of MarketWise, LLC exchanged an aggregate of 261,634 common units of MarketWise, LLC (“LLC Units”) together with an equal number of shares of Class B common stock for 261,634 newly-issued shares of Class A common stock. As a result, we have recorded a cumulative liability of $3,737 under the TRA as of March 31, 2025. No payments have been made under the TRA and no significant payments are expected in the next 12 months. As of March 31, 2025 , we had no unrecognized tax positions and believe there will be no changes to uncertain tax position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493 and $379 for the three months ended March 31, 2025 and 2024, respectively. We also incurred revenue share expenses paid to related parties of $1,061 and $1,306 which were capitalized as contract origination costs for the three months ended March 31, 2025 and 2024, respectively. A related party provided call center support and other services to the Company for which we recorded an expense within cost of revenue of $110 and $134 for the three months ended March 31, 2025 and 2024, respectively. A related party provided marketing and copywriting services to the Company for which we recorded an expense within cost of revenue of $90 and $0 for the three months ended March 31, 2025 and 2024, respectively. A related party also provided certain corporate functions to MarketWise and the costs of these services are charged to MarketWise. We recorded $24 and $23 for the three months ended March 31, 2025 and 2024, respectively, within related party expense in the accompanying condensed consolidated statement of operations. We held balances of $704 and $354 as of March 31, 2025 and December 31, 2024 of related party payables related to revenue share expenses, call center support, and the services noted above. The balances with this related party are presented net and are included in related party payables in the condensed consolidated balance sheet. We earned fees and provided certain accounting and marketing services to companies owned by certain of MarketWise’s Class B stockholders. As a result, we recognized $160 and $155 in other income, net for the three months ended March 31, 2025 and 2024, respectively. Related party receivables related to these services were $160 and $194 as of March 31, 2025 and December 31, 2024, respectively. We lease offices from related parties. Lease payments made to related parties were $403 and $435 for the three months ended March 31, 2025 and 2024, respectively, and related party rent expense of $551 and $603 were recognized in general and administrative expenses for the three months ended March 31, 2025 and 2024. At March 31, 2025 and December 31, 2024, ROU assets of $2,770 and $3,172 and lease liabilities of $1,762 and $4,335 are associated with leases with related parties. Additionally, we paid $700 in lease termination fees related to our former Legacy Research lease during the three months ended March 31, 2025. For more information, see Note 6 – Balance Sheet Compon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Three Months Ended March 31, 2025 2024 Supplemental Disclosures of Cash Flow Information: Cash paid for interest $ (1) $ (281) Cash paid for amounts included in the measurement of lease liabilities: Operating cash flows from operating leases (1,114) (465) Supplemental Disclosures of Non-Cash Investing and Financing Activities: Capitalized software included in accounts payable 18 45 As of March 31, 2025 2024 Reconciliation of Cash and Cash Equivalents and Restricted Cash: Cash and cash equivalents $ 79,178 $ 131,175 Total cash and cash equivalents $ 79,178 $ 131,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March 31, 2025. The 152,550 Sponsor Earnout Shares held in escrow and the 100,000 Management Member Earnout Shares are considered contingently issuable shares and therefore excluded from the number of Class A common stock issued and outstanding in the table below. Authorized Issued Outstanding Common stock - Class A 47,500,000 2,320,126 2,320,126 Common stock - Class B 15,000,000 13,732,864 13,732,864 Preferred stock 100,000,000 — — Total 162,500,000 16,052,990 16,052,990 Each share of Class A and Class B common stock entitles the holder to one vote per share. Holders of Class A common stock have the right to receive dividends while holders of Class B common stock have the right to receive a proportionate amount of distribution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embers of MarketWise, LLC, their respective successors and permitted transferees. Under the terms of the Third Amended and Restated Limited Liability Company Operating Agreement of MarketWise, LLC (the “MarketWise Operating Agreement”), and subject to certain restrictions set forth therein, the MarketWise Members are entitled to have their LLC Units redeemed or exchanged for shares of our Class A common stock, at our option. If redeemed for cash at the Company’s option, such cash would have to be generated through an offering of shares to the market such that there would not be any situation where there would be a net cash obligation to the Company for such redemption. Shares of our Class B common stock held by any such redeeming or exchanging MarketWise Member will be canceled for no additional consideration on a one-for-one basis with the redeemed or exchanged LLC Units whenever the MarketWise Members’ LLC Units are so redeemed or exchanged. The MarketWise Members may exercise such redemption rights for as long as their LLC Units remain outstanding. Our Board has discretion to determine the rights, preferences, privileges and restrictions, including voting rights, dividend rights, conversion rights, redemption privileges and liquidation preferences, of each series of preferred stock. During the three months ended March 31, 2025, we paid quarterly dividends on shares of our Class A common stock. We also declared a special dividend for Class A shareholders on January 15, 2025 which was paid on March 26, 2025. Our continued declaration and payment of dividends and institution of any other distributions of capital to shareholders will nonetheless be at the discretion of our Board and will depend on many factors, including our earnings, financial condition and results of operations, capital requirements, level of indebtedness, contractual restrictions with respect to payment of dividends, ability to obtain cash or other assets from our subsidiaries, restrictions imposed by applicable law, general business conditions and other factors that our Board may deem relevant. There can be no assurance that we will continue to pay dividends in the future. Therefore, the success of an investment in shares of our Class A common stock may in the future depend only upon any future appreciation in their value. There is no guarantee that shares of our Class A common stock will appreciate or even maintain their value. The dividends and distributions declared during the three months ended March 31, 2025 were as follows: Dividends Distributions Date declared Date paid per share Total per unit Total January 15, 2025 February 26, 2025 $ 0.60 $ 1,249 N/A N/A February 27, 2025 March 31, 2025 $ 0.20 $ 722 $ 0.20 $ 2,766 On February 28, 2025, the Company announced that the Board authorized a stock repurchase program of up to $50 million of Class A common stock. Repurchases of Class A common stock may be made from time to time, either through open market transactions (including pre-set trading plans) or through other transactions, at the discretion of the management of the Company and in accordance with the limitations set forth in Rule 10b-18 promulgated under the Securities Exchange Act of 1934, as amended, and other applicable securities laws. The timing of the repurchases will depend on market conditions and other requirements. Repurchases under the program have been authorized for the next 12 months but the program may be modified, suspended, or terminated at any time. The share repurchase program does not obligate the Company to repurchase any dollar amount or number of shares. For each share of Class A common stock the Company repurchases under the share repurchase program, MarketWise, LLC, the Company’s direct subsidiary, will redeem one common unit of MarketWise, LLC held by the Company, decreasing the percentage ownership of MarketWise, LLC by the Company and relatively increasing the ownership by the other unitholders of MarketWise, LLC in accordance with the MarketWise Operat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178</v>
      </c>
      <c r="C3" s="6" t="n">
        <v>97876</v>
      </c>
    </row>
    <row r="4">
      <c r="A4" s="4" t="inlineStr">
        <is>
          <t>Accounts receivable</t>
        </is>
      </c>
      <c r="B4" s="5" t="n">
        <v>8789</v>
      </c>
      <c r="C4" s="5" t="n">
        <v>1876</v>
      </c>
    </row>
    <row r="5">
      <c r="A5" s="4" t="inlineStr">
        <is>
          <t>Prepaid expenses</t>
        </is>
      </c>
      <c r="B5" s="5" t="n">
        <v>10162</v>
      </c>
      <c r="C5" s="5" t="n">
        <v>10051</v>
      </c>
    </row>
    <row r="6">
      <c r="A6" s="4" t="inlineStr">
        <is>
          <t>Related party receivables</t>
        </is>
      </c>
      <c r="B6" s="5" t="n">
        <v>1583</v>
      </c>
      <c r="C6" s="5" t="n">
        <v>547</v>
      </c>
    </row>
    <row r="7">
      <c r="A7" s="4" t="inlineStr">
        <is>
          <t>Deferred contract acquisition costs</t>
        </is>
      </c>
      <c r="B7" s="5" t="n">
        <v>52182</v>
      </c>
      <c r="C7" s="5" t="n">
        <v>57214</v>
      </c>
    </row>
    <row r="8">
      <c r="A8" s="4" t="inlineStr">
        <is>
          <t>Other current assets</t>
        </is>
      </c>
      <c r="B8" s="5" t="n">
        <v>1016</v>
      </c>
      <c r="C8" s="5" t="n">
        <v>1269</v>
      </c>
    </row>
    <row r="9">
      <c r="A9" s="4" t="inlineStr">
        <is>
          <t>Total current assets</t>
        </is>
      </c>
      <c r="B9" s="5" t="n">
        <v>152910</v>
      </c>
      <c r="C9" s="5" t="n">
        <v>168833</v>
      </c>
    </row>
    <row r="10">
      <c r="A10" s="4" t="inlineStr">
        <is>
          <t>Property and equipment, net</t>
        </is>
      </c>
      <c r="B10" s="5" t="n">
        <v>203</v>
      </c>
      <c r="C10" s="5" t="n">
        <v>592</v>
      </c>
    </row>
    <row r="11">
      <c r="A11" s="4" t="inlineStr">
        <is>
          <t>Operating lease right-of-use assets</t>
        </is>
      </c>
      <c r="B11" s="5" t="n">
        <v>2770</v>
      </c>
      <c r="C11" s="5" t="n">
        <v>3182</v>
      </c>
    </row>
    <row r="12">
      <c r="A12" s="4" t="inlineStr">
        <is>
          <t>Intangible assets, net</t>
        </is>
      </c>
      <c r="B12" s="5" t="n">
        <v>4391</v>
      </c>
      <c r="C12" s="5" t="n">
        <v>4673</v>
      </c>
    </row>
    <row r="13">
      <c r="A13" s="4" t="inlineStr">
        <is>
          <t>Goodwill</t>
        </is>
      </c>
      <c r="B13" s="5" t="n">
        <v>30043</v>
      </c>
      <c r="C13" s="5" t="n">
        <v>30043</v>
      </c>
    </row>
    <row r="14">
      <c r="A14" s="4" t="inlineStr">
        <is>
          <t>Deferred contract acquisition costs, noncurrent</t>
        </is>
      </c>
      <c r="B14" s="5" t="n">
        <v>38954</v>
      </c>
      <c r="C14" s="5" t="n">
        <v>42121</v>
      </c>
    </row>
    <row r="15">
      <c r="A15" s="4" t="inlineStr">
        <is>
          <t>Deferred tax assets</t>
        </is>
      </c>
      <c r="B15" s="5" t="n">
        <v>10289</v>
      </c>
      <c r="C15" s="5" t="n">
        <v>10071</v>
      </c>
    </row>
    <row r="16">
      <c r="A16" s="4" t="inlineStr">
        <is>
          <t>Total assets</t>
        </is>
      </c>
      <c r="B16" s="5" t="n">
        <v>239560</v>
      </c>
      <c r="C16" s="5" t="n">
        <v>259515</v>
      </c>
    </row>
    <row r="17">
      <c r="A17" s="3" t="inlineStr">
        <is>
          <t>Current liabilities:</t>
        </is>
      </c>
      <c r="B17" s="4" t="inlineStr">
        <is>
          <t xml:space="preserve"> </t>
        </is>
      </c>
      <c r="C17" s="4" t="inlineStr">
        <is>
          <t xml:space="preserve"> </t>
        </is>
      </c>
    </row>
    <row r="18">
      <c r="A18" s="4" t="inlineStr">
        <is>
          <t>Accrued expenses</t>
        </is>
      </c>
      <c r="B18" s="5" t="n">
        <v>18457</v>
      </c>
      <c r="C18" s="5" t="n">
        <v>23272</v>
      </c>
    </row>
    <row r="19">
      <c r="A19" s="4" t="inlineStr">
        <is>
          <t>Deferred revenue and other contract liabilities</t>
        </is>
      </c>
      <c r="B19" s="5" t="n">
        <v>213004</v>
      </c>
      <c r="C19" s="5" t="n">
        <v>217973</v>
      </c>
    </row>
    <row r="20">
      <c r="A20" s="4" t="inlineStr">
        <is>
          <t>Operating lease liabilities</t>
        </is>
      </c>
      <c r="B20" s="5" t="n">
        <v>1110</v>
      </c>
      <c r="C20" s="5" t="n">
        <v>1629</v>
      </c>
    </row>
    <row r="21">
      <c r="A21" s="4" t="inlineStr">
        <is>
          <t>Other current liabilities</t>
        </is>
      </c>
      <c r="B21" s="5" t="n">
        <v>11795</v>
      </c>
      <c r="C21" s="5" t="n">
        <v>12985</v>
      </c>
    </row>
    <row r="22">
      <c r="A22" s="4" t="inlineStr">
        <is>
          <t>Total current liabilities</t>
        </is>
      </c>
      <c r="B22" s="5" t="n">
        <v>248192</v>
      </c>
      <c r="C22" s="5" t="n">
        <v>260208</v>
      </c>
    </row>
    <row r="23">
      <c r="A23" s="4" t="inlineStr">
        <is>
          <t>Deferred revenue and other contract liabilities, noncurrent</t>
        </is>
      </c>
      <c r="B23" s="5" t="n">
        <v>202099</v>
      </c>
      <c r="C23" s="5" t="n">
        <v>209013</v>
      </c>
    </row>
    <row r="24">
      <c r="A24" s="4" t="inlineStr">
        <is>
          <t>Other liabilities, noncurrent</t>
        </is>
      </c>
      <c r="B24" s="5" t="n">
        <v>2610</v>
      </c>
      <c r="C24" s="5" t="n">
        <v>2811</v>
      </c>
    </row>
    <row r="25">
      <c r="A25" s="4" t="inlineStr">
        <is>
          <t>Operating lease liabilities, noncurrent</t>
        </is>
      </c>
      <c r="B25" s="5" t="n">
        <v>653</v>
      </c>
      <c r="C25" s="5" t="n">
        <v>2738</v>
      </c>
    </row>
    <row r="26">
      <c r="A26" s="4" t="inlineStr">
        <is>
          <t>Total liabilities</t>
        </is>
      </c>
      <c r="B26" s="5" t="n">
        <v>457291</v>
      </c>
      <c r="C26" s="5" t="n">
        <v>477439</v>
      </c>
    </row>
    <row r="27">
      <c r="A27" s="4" t="inlineStr">
        <is>
          <t>Commitments and Contingencies</t>
        </is>
      </c>
      <c r="B27" s="5" t="n">
        <v>0</v>
      </c>
      <c r="C27" s="5" t="n">
        <v>0</v>
      </c>
    </row>
    <row r="28">
      <c r="A28" s="4" t="inlineStr">
        <is>
          <t>Preferred stock - par value of $0.0001 per share, 100,000,000 shares authorized; 0 shares issued and outstanding at March 31, 2025 and December 31, 2024, respectively</t>
        </is>
      </c>
      <c r="B28" s="5" t="n">
        <v>0</v>
      </c>
      <c r="C28" s="5" t="n">
        <v>0</v>
      </c>
    </row>
    <row r="29">
      <c r="A29" s="4" t="inlineStr">
        <is>
          <t>Additional paid-in capital</t>
        </is>
      </c>
      <c r="B29" s="5" t="n">
        <v>102531</v>
      </c>
      <c r="C29" s="5" t="n">
        <v>106691</v>
      </c>
    </row>
    <row r="30">
      <c r="A30" s="4" t="inlineStr">
        <is>
          <t>Accumulated other comprehensive income</t>
        </is>
      </c>
      <c r="B30" s="5" t="n">
        <v>56</v>
      </c>
      <c r="C30" s="5" t="n">
        <v>56</v>
      </c>
    </row>
    <row r="31">
      <c r="A31" s="4" t="inlineStr">
        <is>
          <t>Accumulated deficit</t>
        </is>
      </c>
      <c r="B31" s="5" t="n">
        <v>-118394</v>
      </c>
      <c r="C31" s="5" t="n">
        <v>-119284</v>
      </c>
    </row>
    <row r="32">
      <c r="A32" s="4" t="inlineStr">
        <is>
          <t>Total stockholders’ deficit attributable to MarketWise, Inc.</t>
        </is>
      </c>
      <c r="B32" s="5" t="n">
        <v>-15806</v>
      </c>
      <c r="C32" s="5" t="n">
        <v>-12536</v>
      </c>
    </row>
    <row r="33">
      <c r="A33" s="4" t="inlineStr">
        <is>
          <t>Noncontrolling interest</t>
        </is>
      </c>
      <c r="B33" s="5" t="n">
        <v>-201925</v>
      </c>
      <c r="C33" s="5" t="n">
        <v>-205388</v>
      </c>
    </row>
    <row r="34">
      <c r="A34" s="4" t="inlineStr">
        <is>
          <t>Total stockholders’ deficit</t>
        </is>
      </c>
      <c r="B34" s="5" t="n">
        <v>-217731</v>
      </c>
      <c r="C34" s="5" t="n">
        <v>-217924</v>
      </c>
    </row>
    <row r="35">
      <c r="A35" s="4" t="inlineStr">
        <is>
          <t>Total liabilities and stockholders’ deficit</t>
        </is>
      </c>
      <c r="B35" s="5" t="n">
        <v>239560</v>
      </c>
      <c r="C35" s="5" t="n">
        <v>259515</v>
      </c>
    </row>
    <row r="36">
      <c r="A36" s="4" t="inlineStr">
        <is>
          <t>Common stock – Class A</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mmon stock</t>
        </is>
      </c>
      <c r="B38" s="5" t="n">
        <v>0</v>
      </c>
      <c r="C38" s="5" t="n">
        <v>0</v>
      </c>
    </row>
    <row r="39">
      <c r="A39" s="4" t="inlineStr">
        <is>
          <t>Common stock – Class B</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5" t="n">
        <v>1</v>
      </c>
      <c r="C41" s="5" t="n">
        <v>1</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Trade and other payables</t>
        </is>
      </c>
      <c r="B44" s="5" t="n">
        <v>3295</v>
      </c>
      <c r="C44" s="5" t="n">
        <v>4011</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Operating lease right-of-use assets</t>
        </is>
      </c>
      <c r="B47" s="5" t="n">
        <v>2770</v>
      </c>
      <c r="C47" s="5" t="n">
        <v>3172</v>
      </c>
    </row>
    <row r="48">
      <c r="A48" s="3" t="inlineStr">
        <is>
          <t>Current liabilities:</t>
        </is>
      </c>
      <c r="B48" s="4" t="inlineStr">
        <is>
          <t xml:space="preserve"> </t>
        </is>
      </c>
      <c r="C48" s="4" t="inlineStr">
        <is>
          <t xml:space="preserve"> </t>
        </is>
      </c>
    </row>
    <row r="49">
      <c r="A49" s="4" t="inlineStr">
        <is>
          <t>Trade and other payables</t>
        </is>
      </c>
      <c r="B49" s="5" t="n">
        <v>531</v>
      </c>
      <c r="C49" s="5" t="n">
        <v>338</v>
      </c>
    </row>
    <row r="50">
      <c r="A50" s="4" t="inlineStr">
        <is>
          <t>Related party TRA liability, noncurrent (Note 9)</t>
        </is>
      </c>
      <c r="B50" s="6" t="n">
        <v>3737</v>
      </c>
      <c r="C50" s="6" t="n">
        <v>2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hief Operating Decision Maker (“CODM”) monitors financial results for internal purposes that are not prepared in accordance with GAAP (“Adjusted Basis”) because these results more closely align to how the business generates and uses cash. The CODM uses Adjusted Net Profit (Loss) as the key performance measure for evaluating segment income or loss on a monthly basis when assessing segment performance and when making decisions about how to allocate operating resources, such as marketing spend and determining variable compensation for certain employees. The primary components of the “Corporate and all other” line in the following tables include certain corporate overhead charges, expenses that have not been allocated to the reportable segment, including corporate functions, taxes, and activity related to components that is below quantitative threshold for separate disclosure. The reconciliation of reportable segment Adjusted Basis Net Profit (Loss) to the consolidated totals are as follows: Three Months Ended March 31, 2025 2024 Total net revenue for reportable segment (a) $ 86,104 $ 109,028 Adjustment to total net revenue for reportable segment (b) (12,995) (31,783) Variable expense (c) (5,813) (7,795) Revenue share expense (c) (3,541) (1,451) Direct marketing (c) (13,298) (16,526) Compensation and outside labor (c) (20,043) (24,342) Other overhead (c) (7,448) (7,320) Corporate allocations (c) (4,073) (5,531) Reportable segment Adjusted Net Profit (Loss) 18,893 14,280 Reconciliation of Adjusted Net Profit (Loss) to consolidated income before income taxes: Corporate and all other Adjusted Net Profit (Loss) (3,573) (5,178) Adjustment to total net revenue (b) 12,969 31,910 Stock-based compensation expense (d) (3,141) (3,807) Deferred contract acquisition costs (e) (8,199) (13,839) Depreciation and amortization (f)(g) (477) (633) Other (h) 1,407 714 Consolidated income before income taxes $ 17,879 $ 23,447 (a) total net revenue for reportable segment is in accordance with GAAP (b) subscription revenue, revenue share and other income are generally recognized on a cash basis under Adjusted Basis, rather than deferred and recognized over the subscription term or when earned in accordance with ASC 606 (c) amounts represent Adjusted Basis (d) amounts represent stock-based compensation expense (e) costs to obtain a contract are expensed under Adjusted Basis, rather than capitalized as deferred contract acquisition costs and subsequently amortized in accordance with ASC 340 (f) certain operating leases are recognized on a cash basis under Adjusted Basis, rather than initially recognizing right-of-use assets and lease liabilities, which are subsequently amortized over the lease term in accordance with ASC 842 (g) certain intangible assets arising from business combinations are not recognized upon acquisition and subsequently amortized in accordance with ASC 805 under Adjusted Basis (h) other line includes various items that are recognized differently under Adjusted Basis, including software development and implementation related costs, including implementation costs of cloud computing arrangements, employee benefit related items, gain on lease termination, change in fair value of contingent consideration, and certain tax related items. The reconciliation of reportable segment revenues to the consolidated totals are as follows: Year Ended March 31, 2025 2024 Total net revenue for reportable segment $ 86,104 $ 109,028 Corporate and all other (2,597) (37) Consolidated total net revenue $ 83,507 $ 108,991 The CODM does not use segment assets to evaluate segment performance or allocate resources. Therefore, we do not disclose segment assets. Long-lived assets were located in the United States as of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events have been evaluated through May 8, 2025, which is the date that the financial statements were issued. In April 2025, the Company commenced repurchases under the share repurchase program. We have repurchased approximately 20,306 shares of Class A common stock totaling $219 in aggregate, including fees and commissions of $1 through May 8,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90</v>
      </c>
      <c r="C4" s="6" t="n">
        <v>165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financial statements”). As of March 31, 2025, MarketWise, Inc. had a 14.5% ownership interest in MarketWise, LLC. The Company determined that MarketWise, LLC is the primary beneficiary of a VIE, and therefore, the assets, liabilities, and results of operations of that VIE are included in the Company’s consolidated financial statements.</t>
        </is>
      </c>
    </row>
    <row r="5">
      <c r="A5" s="4" t="inlineStr">
        <is>
          <t>Unaudited Interim Financial Information</t>
        </is>
      </c>
      <c r="B5" s="4" t="inlineStr">
        <is>
          <t>Unaudited Interim Financial Inform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estimates of the Tax Receivable Agreement liability,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7">
      <c r="A7" s="4" t="inlineStr">
        <is>
          <t>Reverse Stock Split</t>
        </is>
      </c>
      <c r="B7" s="4" t="inlineStr">
        <is>
          <t>Reverse Stock Split Effective as of April 2, 2025, the Company effected a reverse stock split (the “Reverse Stock Split”) of the Company’s shares of Class A and Class B common stock at a ratio of 1-for-20 as approved by the Company’s Board of Directors (the “Board”) and stockholders. The Reverse Stock Split proportionately decreased the number of shares of common stock authorized under the Company’s Certificate of Incorporation. The authorized Class A common stock was reduced from 950,000,000 shares to 47,500,000 shares and the authorized Class B common stock from 300,000,000 shares to 15,000,000 shares. The number of authorized shares of preferred stock remained unchanged. Proportional adjustments were made to (i) the per share exercise price and number of shares issuable upon the exercise of outstanding equity awards, including Sponsor Earnout Shares and Management Earnout Shares (as defined and discussed in our Current Report on Form 8-K filed with the SEC on July 28, 2021); and (ii) the number of shares reserved for issuance pursuant to the Company’s equity incentive plan and employee stock purchase plan. No fractional shares were issued in connection with the Reverse Stock Split. Holders of fractional shares as a result of the Reverse Stock Split were paid in cash, with reference to the closing price of the Company’s common stock on April 2, 2025 (adjusted to give effect to the reverse stock split), without interest. The accompanying unaudited condensed consolidated financial statements and notes to the condensed consolidated financial statements give retroactive effect to the Reverse Stock Split for all periods presented, unless otherwise specified.</t>
        </is>
      </c>
    </row>
    <row r="8">
      <c r="A8" s="4" t="inlineStr">
        <is>
          <t>Noncontrolling Interest</t>
        </is>
      </c>
      <c r="B8" s="4" t="inlineStr">
        <is>
          <t>Noncontrolling Interest Noncontrolling interest represents the Company’s noncontrolling interest in consolidated subsidiaries which are not attributable, directly or indirectly, to the controlling Class A common stock ownership of the Company. Net income for the three months ended March 31, 2025 and 2024 was fully attributable to consolidated MarketWise, Inc. and its respective noncontroll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March 31, 2025 Subscriptions Advertising Revenue Share (Related Party) Revenue Share (Third-party) Total Timing of transfer: Transferred over time $ 82,932 $ — $ — $ — $ 82,932 Transferred at a point in time — 12 493 70 575 Total $ 82,932 $ 12 $ 493 $ 70 $ 83,507 Three Months Ended March 31, 2024 Subscriptions Advertising Revenue Share (Related Party) Revenue Share (Third-party) Total Timing of transfer: Transferred over time $ 108,275 $ — $ — $ — $ 108,275 Transferred at a point in time — 319 379 18 716 Total $ 108,275 $ 319 $ 379 $ 18 $ 108,991 Revenue recognition by subscription type was as follows: Three Months Ended March 31, 2025 2024 Membership subscriptions $ 41,963 $ 49,626 Term subscriptions 40,969 58,649 Non-subscription revenue 575 716 Total $ 83,507 $ 108,991 </t>
        </is>
      </c>
    </row>
    <row r="5">
      <c r="A5" s="4" t="inlineStr">
        <is>
          <t>Schedule of Contract Balances</t>
        </is>
      </c>
      <c r="B5" s="4" t="inlineStr">
        <is>
          <t xml:space="preserve">Accounts receivable, deferred revenue and obligation for refunds are as follows: As of March 31, 2025 December 31, 2024 Contract balances Accounts receivable $ 8,789 $ 1,876 Obligations for refunds $ 2,388 $ 2,647 Deferred revenue – current $ 210,616 $ 215,326 Deferred revenue – non-current $ 202,099 $ 209,013 </t>
        </is>
      </c>
    </row>
    <row r="6">
      <c r="A6" s="4" t="inlineStr">
        <is>
          <t>Schedule of Capitalized Costs Associated with Contracts with Customers</t>
        </is>
      </c>
      <c r="B6" s="4" t="inlineStr">
        <is>
          <t xml:space="preserve">The following table presents the opening and closing balances of our capitalized costs associated with contracts with customers: Balance at January 1, 2025 $ 99,335 Royalties and sales commissions 3,650 Revenue share and cost per acquisition fees 6,229 Amortization of capitalized costs (18,078) Balance at March 31, 2025 $ 91,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re as follows: Balance at January 1, 2025 $ 30,043 Balance at March 31, 2025 $ 30,043 </t>
        </is>
      </c>
    </row>
    <row r="5">
      <c r="A5" s="4" t="inlineStr">
        <is>
          <t>Schedule of Indefinite-Lived Intangible Assets</t>
        </is>
      </c>
      <c r="B5" s="4" t="inlineStr">
        <is>
          <t xml:space="preserve">Intangible assets, net consisted of the following as of the dates indicated: March 31, 2025 Cost Accumulated Amortization Net Book Value Weighted-Average Remaining Useful Life (in years) Finite-lived intangible assets: Customer relationships $ 12,443 $ (11,262) $ 1,181 1.9 Tradenames 3,588 (2,996) 592 3.1 Capitalized software development costs 5,457 (3,926) 1,531 2.7 Finite-lived intangible assets, net 21,488 (18,184) 3,304 Indefinite-lived intangible assets: Internet domain names 1,087 — 1,087 Indefinite-lived intangible assets, net 1,087 — 1,087 Intangible assets, net $ 22,575 $ (18,184) $ 4,391 December 31, 2024 Cost Accumulated Amortization Net Book Value Weighted-Average Remaining Useful Life (in years) Finite-lived intangible assets: Customer relationships $ 12,443 $ (11,087) $ 1,356 2.1 Tradenames 3,588 (2,921) 667 3.2 Capitalized software development costs 5,262 (3,699) 1,563 2.8 Finite-lived intangible assets, net 21,293 (17,707) 3,586 Indefinite-lived intangible assets: Internet domain names 1,087 — 1,087 Indefinite-lived intangible assets, net 1,087 — 1,087 Intangible assets, net $ 22,380 $ (17,707) $ 4,673 </t>
        </is>
      </c>
    </row>
    <row r="6">
      <c r="A6" s="4" t="inlineStr">
        <is>
          <t>Schedule of Finite-Lived Intangible Assets</t>
        </is>
      </c>
      <c r="B6" s="4" t="inlineStr">
        <is>
          <t xml:space="preserve">Intangible assets, net consisted of the following as of the dates indicated: March 31, 2025 Cost Accumulated Amortization Net Book Value Weighted-Average Remaining Useful Life (in years) Finite-lived intangible assets: Customer relationships $ 12,443 $ (11,262) $ 1,181 1.9 Tradenames 3,588 (2,996) 592 3.1 Capitalized software development costs 5,457 (3,926) 1,531 2.7 Finite-lived intangible assets, net 21,488 (18,184) 3,304 Indefinite-lived intangible assets: Internet domain names 1,087 — 1,087 Indefinite-lived intangible assets, net 1,087 — 1,087 Intangible assets, net $ 22,575 $ (18,184) $ 4,391 December 31, 2024 Cost Accumulated Amortization Net Book Value Weighted-Average Remaining Useful Life (in years) Finite-lived intangible assets: Customer relationships $ 12,443 $ (11,087) $ 1,356 2.1 Tradenames 3,588 (2,921) 667 3.2 Capitalized software development costs 5,262 (3,699) 1,563 2.8 Finite-lived intangible assets, net 21,293 (17,707) 3,586 Indefinite-lived intangible assets: Internet domain names 1,087 — 1,087 Indefinite-lived intangible assets, net 1,087 — 1,087 Intangible assets, net $ 22,380 $ (17,707) $ 4,673 </t>
        </is>
      </c>
    </row>
    <row r="7">
      <c r="A7" s="4" t="inlineStr">
        <is>
          <t>Schedule of Expected Future Amortization Expense for Finite-Lived Intangible Assets</t>
        </is>
      </c>
      <c r="B7" s="4" t="inlineStr">
        <is>
          <t xml:space="preserve">As of March 31, 2025, the total expected future amortization expense for finite-lived intangible assets is as follows: Remainder of 2025 $ 1,363 2026 1,406 2027 376 2028 104 2029 53 Thereafter 2 Finite-lived intangible assets, net $ 3,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March 31, 2025 Level 1 Level 2 Level 3 Aggregate Fair Value Assets: Money market funds $ 74,789 $ — $ — $ 74,789 Contingent consideration receivable — — 1,372 1,372 Total assets 74,789 — 1,372 76,161 Liabilities: Profits interests, noncurrent — — 2,610 2,610 Total liabilities $ — $ — $ 2,610 $ 2,610 December 31, 2024 Level 1 Level 2 Level 3 Aggregate Fair Value Assets: Money market funds $ 96,069 $ — $ — $ 96,069 Contingent consideration receivable — — 146 146 Total assets 96,069 — 146 96,215 Liabilities: Profits interests, noncurrent — — 2,811 2,811 Total liabilities $ — $ — $ 2,811 $ 2,811 </t>
        </is>
      </c>
    </row>
    <row r="5">
      <c r="A5" s="4" t="inlineStr">
        <is>
          <t>Schedule of Changes in Fair Value of Liabilities</t>
        </is>
      </c>
      <c r="B5" s="4" t="inlineStr">
        <is>
          <t xml:space="preserve">The following table summarizes the changes in fair value of the recurring Level 3 fair value measurements during the three months ended March 31, 2025: Level 3 Fair Value Measurements Income Statement Line Item That Includes The Gains And Losses Contingent consideration receivable Profits interests, noncurrent Balance at December 31, 2024 $ 146 $ 2,811 Total gains (losses) recorded in earnings General and administrative expense 1,226 — Total (gains) losses recorded in earnings General and administrative expense — (201) Balance at March 31, 2025 $ 1,372 $ 2,610 </t>
        </is>
      </c>
    </row>
    <row r="6">
      <c r="A6" s="4" t="inlineStr">
        <is>
          <t>Schedule of Changes in Fair Value of Assets</t>
        </is>
      </c>
      <c r="B6" s="4" t="inlineStr">
        <is>
          <t xml:space="preserve">The following table summarizes the changes in fair value of the recurring Level 3 fair value measurements during the three months ended March 31, 2025: Level 3 Fair Value Measurements Income Statement Line Item That Includes The Gains And Losses Contingent consideration receivable Profits interests, noncurrent Balance at December 31, 2024 $ 146 $ 2,811 Total gains (losses) recorded in earnings General and administrative expense 1,226 — Total (gains) losses recorded in earnings General and administrative expense — (201) Balance at March 31, 2025 $ 1,372 $ 2,610 </t>
        </is>
      </c>
    </row>
    <row r="7">
      <c r="A7" s="4" t="inlineStr">
        <is>
          <t>Schedule of Fair Value Measurements Inputs</t>
        </is>
      </c>
      <c r="B7" s="4" t="inlineStr">
        <is>
          <t>The following table provides quantitative information regarding the recurring Level 3 fair value measurements inputs for the contingent consideration receivable, profits interests, and contingent consideration liability at their measurement dates: As of March 31, 2025 Contingent consideration receivable Discount rate 27.2 % Profits interests Discount rate 30.0 % Discount for lack of marketability 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s of the following: As of Estimated Useful Lives March 31, 2025 December 31, 2024 Furniture and fixtures 5 years $ 968 $ 960 Computers, software and equipment 3 years 1,691 1,653 Leasehold improvements Shorter of estimated useful life or remaining term of lease 61 1,271 2,720 3,884 Less: Accumulated depreciation and amortization (2,517) (3,292) Total property and equipment, net $ 203 $ 592 </t>
        </is>
      </c>
    </row>
    <row r="5">
      <c r="A5" s="4" t="inlineStr">
        <is>
          <t>Schedule of Accrued Expenses</t>
        </is>
      </c>
      <c r="B5" s="4" t="inlineStr">
        <is>
          <t xml:space="preserve">Accrued expenses consist of the following: As of March 31, 2025 December 31, 2024 Commission and variable compensation $ 6,978 $ 10,523 Payroll and benefits 3,538 5,164 Other accrued expenses 7,941 7,585 Total accrued expenses $ 18,457 $ 23,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Included within cost of revenue, sales and marketing, and general and administrative expenses are total stock-based compensation expenses as follows: Three Months Ended March 31, 2025 2024 Cost of revenue $ 1,264 $ 599 Sales and marketing 694 621 General and administrative 1,183 2,587 Total stock based-compensation expense $ 3,141 $ 3,807 Total stock-based compensation expense for the three months ended March 31, 2025 and 2024 includes expenses related to our 2021 Incentive Award Plan, our ESPP and profits interests, as follows: Three Months Ended March 31, 2025 2024 2021 Incentive Award Plan $ 3,329 $ 2,086 Employee Stock Purchase Plan 13 89 Profits interests (201) 1,632 Total stock-based compensation expense $ 3,141 $ 3,807 </t>
        </is>
      </c>
    </row>
    <row r="5">
      <c r="A5" s="4" t="inlineStr">
        <is>
          <t>Schedule of Activities of RSUs</t>
        </is>
      </c>
      <c r="B5" s="4" t="inlineStr">
        <is>
          <t xml:space="preserve">The activities of the RSUs and SARs and the related weighted average grant-date fair value of the respective share classes are summarized as follows, including granted, exercised and forfeited from January 1, 2025 to March 31, 2025. RSUs SARs Units Weighted-Average Grant Date Fair Value Units Weighted-Average Grant Date Fair Value Outstanding at January 1, 2025 1,269,883 $ 25.60 60,965 $ 81.00 Granted 17,429 11.62 — — Vested (RSUs) or Exercised (SARs) (119,314) 30.19 — — Forfeited (34,982) 23.13 (1,704) 81.00 Expired — — — — Outstanding at March 31, 2025 1,133,016 $ 24.99 59,261 $ 81.00 Exercisable at March 31, 2025 — $ — 44,624 $ 81.00 </t>
        </is>
      </c>
    </row>
    <row r="6">
      <c r="A6" s="4" t="inlineStr">
        <is>
          <t>Schedule of Activities of SARs</t>
        </is>
      </c>
      <c r="B6" s="4" t="inlineStr">
        <is>
          <t xml:space="preserve">The activities of the RSUs and SARs and the related weighted average grant-date fair value of the respective share classes are summarized as follows, including granted, exercised and forfeited from January 1, 2025 to March 31, 2025. RSUs SARs Units Weighted-Average Grant Date Fair Value Units Weighted-Average Grant Date Fair Value Outstanding at January 1, 2025 1,269,883 $ 25.60 60,965 $ 81.00 Granted 17,429 11.62 — — Vested (RSUs) or Exercised (SARs) (119,314) 30.19 — — Forfeited (34,982) 23.13 (1,704) 81.00 Expired — — — — Outstanding at March 31, 2025 1,133,016 $ 24.99 59,261 $ 81.00 Exercisable at March 31, 2025 — $ — 44,624 $ 8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USD per share)</t>
        </is>
      </c>
      <c r="B2" s="7" t="n">
        <v>0.0001</v>
      </c>
      <c r="C2" s="7" t="n">
        <v>0.0001</v>
      </c>
    </row>
    <row r="3">
      <c r="A3" s="4" t="inlineStr">
        <is>
          <t>Preference shares, authorized (in shares)</t>
        </is>
      </c>
      <c r="B3" s="5" t="n">
        <v>100000000</v>
      </c>
      <c r="C3" s="5" t="n">
        <v>100000000</v>
      </c>
    </row>
    <row r="4">
      <c r="A4" s="4" t="inlineStr">
        <is>
          <t>Preference shares, issued (in shares)</t>
        </is>
      </c>
      <c r="B4" s="5" t="n">
        <v>0</v>
      </c>
      <c r="C4" s="5" t="n">
        <v>0</v>
      </c>
    </row>
    <row r="5">
      <c r="A5" s="4" t="inlineStr">
        <is>
          <t>Preference stock, beginning balance (in shares)</t>
        </is>
      </c>
      <c r="B5" s="5" t="n">
        <v>0</v>
      </c>
      <c r="C5" s="5" t="n">
        <v>0</v>
      </c>
    </row>
    <row r="6">
      <c r="A6" s="4" t="inlineStr">
        <is>
          <t>Common stock – Class B</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15000000</v>
      </c>
      <c r="C8" s="5" t="n">
        <v>15000000</v>
      </c>
    </row>
    <row r="9">
      <c r="A9" s="4" t="inlineStr">
        <is>
          <t>Common stock, issued (in shares)</t>
        </is>
      </c>
      <c r="B9" s="5" t="n">
        <v>13732864</v>
      </c>
      <c r="C9" s="5" t="n">
        <v>13994498</v>
      </c>
    </row>
    <row r="10">
      <c r="A10" s="4" t="inlineStr">
        <is>
          <t>Common stock, outstanding (in shares)</t>
        </is>
      </c>
      <c r="B10" s="5" t="n">
        <v>13732864</v>
      </c>
      <c r="C10" s="5" t="n">
        <v>13994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months ended March 31, 2025 and 2024: Three Months Ended March 31, 2025 2024 Basic earnings per share: Numerator: Net income $ 16,841 $ 22,712 Less: Net income attributable to noncontrolling interests 15,951 21,055 Net income attributable to Class A common stockholders $ 890 $ 1,657 Denominator: Weighted average shares outstanding (in thousands) 2,051 1,836 Basic earnings per share $ 0.43 $ 0.90 Diluted earnings per share: Numerator: Net income $ 16,841 $ 22,712 Less: Net income attributable to noncontrolling interests 15,951 21,055 Net income attributable to Class A common stockholders $ 890 $ 1,657 Denominator: Weighted average shares outstanding (in thousands) 2,160 1,956 Diluted earnings per share $ 0.41 $ 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Cash Flow Disclosures</t>
        </is>
      </c>
      <c r="B4" s="4" t="inlineStr">
        <is>
          <t xml:space="preserve">Supplemental cash flow disclosures are as follows: Three Months Ended March 31, 2025 2024 Supplemental Disclosures of Cash Flow Information: Cash paid for interest $ (1) $ (281) Cash paid for amounts included in the measurement of lease liabilities: Operating cash flows from operating leases (1,114) (465) Supplemental Disclosures of Non-Cash Investing and Financing Activities: Capitalized software included in accounts payable 18 45 As of March 31, 2025 2024 Reconciliation of Cash and Cash Equivalents and Restricted Cash: Cash and cash equivalents $ 79,178 $ 131,175 Total cash and cash equivalents $ 79,178 $ 131,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March 31, 2025. The 152,550 Sponsor Earnout Shares held in escrow and the 100,000 Management Member Earnout Shares are considered contingently issuable shares and therefore excluded from the number of Class A common stock issued and outstanding in the table below. Authorized Issued Outstanding Common stock - Class A 47,500,000 2,320,126 2,320,126 Common stock - Class B 15,000,000 13,732,864 13,732,864 Preferred stock 100,000,000 — — Total 162,500,000 16,052,990 16,052,990 </t>
        </is>
      </c>
    </row>
    <row r="5">
      <c r="A5" s="4" t="inlineStr">
        <is>
          <t>Schedule of Dividends Declared</t>
        </is>
      </c>
      <c r="B5" s="4" t="inlineStr">
        <is>
          <t xml:space="preserve">The dividends and distributions declared during the three months ended March 31, 2025 were as follows: Dividends Distributions Date declared Date paid per share Total per unit Total January 15, 2025 February 26, 2025 $ 0.60 $ 1,249 N/A N/A February 27, 2025 March 31, 2025 $ 0.20 $ 722 $ 0.20 $ 2,766 </t>
        </is>
      </c>
    </row>
    <row r="6">
      <c r="A6" s="4" t="inlineStr">
        <is>
          <t>Schedule of Distributions Made to Limited Liability Company (LLC) Member, by Distribution</t>
        </is>
      </c>
      <c r="B6" s="4" t="inlineStr">
        <is>
          <t xml:space="preserve">The dividends and distributions declared during the three months ended March 31, 2025 were as follows: Dividends Distributions Date declared Date paid per share Total per unit Total January 15, 2025 February 26, 2025 $ 0.60 $ 1,249 N/A N/A February 27, 2025 March 31, 2025 $ 0.20 $ 722 $ 0.20 $ 2,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portable Segment Revenues, Profit or Loss and Assets</t>
        </is>
      </c>
      <c r="B4" s="4" t="inlineStr">
        <is>
          <t>The reconciliation of reportable segment Adjusted Basis Net Profit (Loss) to the consolidated totals are as follows: Three Months Ended March 31, 2025 2024 Total net revenue for reportable segment (a) $ 86,104 $ 109,028 Adjustment to total net revenue for reportable segment (b) (12,995) (31,783) Variable expense (c) (5,813) (7,795) Revenue share expense (c) (3,541) (1,451) Direct marketing (c) (13,298) (16,526) Compensation and outside labor (c) (20,043) (24,342) Other overhead (c) (7,448) (7,320) Corporate allocations (c) (4,073) (5,531) Reportable segment Adjusted Net Profit (Loss) 18,893 14,280 Reconciliation of Adjusted Net Profit (Loss) to consolidated income before income taxes: Corporate and all other Adjusted Net Profit (Loss) (3,573) (5,178) Adjustment to total net revenue (b) 12,969 31,910 Stock-based compensation expense (d) (3,141) (3,807) Deferred contract acquisition costs (e) (8,199) (13,839) Depreciation and amortization (f)(g) (477) (633) Other (h) 1,407 714 Consolidated income before income taxes $ 17,879 $ 23,447 (a) total net revenue for reportable segment is in accordance with GAAP (b) subscription revenue, revenue share and other income are generally recognized on a cash basis under Adjusted Basis, rather than deferred and recognized over the subscription term or when earned in accordance with ASC 606 (c) amounts represent Adjusted Basis (d) amounts represent stock-based compensation expense (e) costs to obtain a contract are expensed under Adjusted Basis, rather than capitalized as deferred contract acquisition costs and subsequently amortized in accordance with ASC 340 (f) certain operating leases are recognized on a cash basis under Adjusted Basis, rather than initially recognizing right-of-use assets and lease liabilities, which are subsequently amortized over the lease term in accordance with ASC 842 (g) certain intangible assets arising from business combinations are not recognized upon acquisition and subsequently amortized in accordance with ASC 805 under Adjusted Basis (h) other line includes various items that are recognized differently under Adjusted Basis, including software development and implementation related costs, including implementation costs of cloud computing arrangements, employee benefit related items, gain on lease termination, change in fair value of contingent consideration, and certain tax related items.</t>
        </is>
      </c>
    </row>
    <row r="5">
      <c r="A5" s="4" t="inlineStr">
        <is>
          <t>Schedule of Reconciliation of Operating Profit (Loss) from Segments to Consolidated</t>
        </is>
      </c>
      <c r="B5" s="4" t="inlineStr">
        <is>
          <t xml:space="preserve">The reconciliation of reportable segment revenues to the consolidated totals are as follows: Year Ended March 31, 2025 2024 Total net revenue for reportable segment $ 86,104 $ 109,028 Corporate and all other (2,597) (37) Consolidated total net revenue $ 83,507 $ 108,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Consolidation (Narrative) (Details)</t>
        </is>
      </c>
      <c r="B1" s="2" t="inlineStr">
        <is>
          <t>Mar. 31, 2025</t>
        </is>
      </c>
      <c r="C1" s="2" t="inlineStr">
        <is>
          <t>Mar. 31, 2024</t>
        </is>
      </c>
    </row>
    <row r="2">
      <c r="A2" s="4" t="inlineStr">
        <is>
          <t>Marketwise, LLC</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Ownership percentage in subsidiary (as a percent)</t>
        </is>
      </c>
      <c r="B4" s="9" t="n">
        <v>0.145</v>
      </c>
      <c r="C4" s="9" t="n">
        <v>0.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Reverse Stock Split (Narrative) (Details)</t>
        </is>
      </c>
      <c r="B1" s="2" t="inlineStr">
        <is>
          <t>Apr. 02, 2025 shares</t>
        </is>
      </c>
      <c r="C1" s="2" t="inlineStr">
        <is>
          <t>Apr. 01, 2025 shares</t>
        </is>
      </c>
      <c r="D1" s="2" t="inlineStr">
        <is>
          <t>Mar. 31, 2025 shares</t>
        </is>
      </c>
      <c r="E1" s="2" t="inlineStr">
        <is>
          <t>Dec. 31, 2024 shares</t>
        </is>
      </c>
    </row>
    <row r="2">
      <c r="A2" s="4" t="inlineStr">
        <is>
          <t>Common stock – Class A</t>
        </is>
      </c>
      <c r="B2" s="4" t="inlineStr">
        <is>
          <t xml:space="preserve"> </t>
        </is>
      </c>
      <c r="C2" s="4" t="inlineStr">
        <is>
          <t xml:space="preserve"> </t>
        </is>
      </c>
      <c r="D2" s="4" t="inlineStr">
        <is>
          <t xml:space="preserve"> </t>
        </is>
      </c>
      <c r="E2" s="4" t="inlineStr">
        <is>
          <t xml:space="preserve">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5" t="n">
        <v>47500000</v>
      </c>
      <c r="E4" s="5" t="n">
        <v>47500000</v>
      </c>
    </row>
    <row r="5">
      <c r="A5" s="4" t="inlineStr">
        <is>
          <t>Common stock – Class A | Subsequent Event</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nversion ratio</t>
        </is>
      </c>
      <c r="B7" s="10" t="n">
        <v>0.05</v>
      </c>
      <c r="C7" s="4" t="inlineStr">
        <is>
          <t xml:space="preserve"> </t>
        </is>
      </c>
      <c r="D7" s="4" t="inlineStr">
        <is>
          <t xml:space="preserve"> </t>
        </is>
      </c>
      <c r="E7" s="4" t="inlineStr">
        <is>
          <t xml:space="preserve"> </t>
        </is>
      </c>
    </row>
    <row r="8">
      <c r="A8" s="4" t="inlineStr">
        <is>
          <t>Common stock, authorized (in shares)</t>
        </is>
      </c>
      <c r="B8" s="5" t="n">
        <v>47500000</v>
      </c>
      <c r="C8" s="5" t="n">
        <v>950000000</v>
      </c>
      <c r="D8" s="4" t="inlineStr">
        <is>
          <t xml:space="preserve"> </t>
        </is>
      </c>
      <c r="E8" s="4" t="inlineStr">
        <is>
          <t xml:space="preserve"> </t>
        </is>
      </c>
    </row>
    <row r="9">
      <c r="A9" s="4" t="inlineStr">
        <is>
          <t>Common stock – Class B</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mmon stock, authorized (in shares)</t>
        </is>
      </c>
      <c r="B11" s="4" t="inlineStr">
        <is>
          <t xml:space="preserve"> </t>
        </is>
      </c>
      <c r="C11" s="4" t="inlineStr">
        <is>
          <t xml:space="preserve"> </t>
        </is>
      </c>
      <c r="D11" s="5" t="n">
        <v>15000000</v>
      </c>
      <c r="E11" s="5" t="n">
        <v>15000000</v>
      </c>
    </row>
    <row r="12">
      <c r="A12" s="4" t="inlineStr">
        <is>
          <t>Common stock – Class B | Subsequent Event</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nversion ratio</t>
        </is>
      </c>
      <c r="B14" s="10" t="n">
        <v>0.05</v>
      </c>
      <c r="C14" s="4" t="inlineStr">
        <is>
          <t xml:space="preserve"> </t>
        </is>
      </c>
      <c r="D14" s="4" t="inlineStr">
        <is>
          <t xml:space="preserve"> </t>
        </is>
      </c>
      <c r="E14" s="4" t="inlineStr">
        <is>
          <t xml:space="preserve"> </t>
        </is>
      </c>
    </row>
    <row r="15">
      <c r="A15" s="4" t="inlineStr">
        <is>
          <t>Common stock, authorized (in shares)</t>
        </is>
      </c>
      <c r="B15" s="5" t="n">
        <v>15000000</v>
      </c>
      <c r="C15" s="5" t="n">
        <v>300000000</v>
      </c>
      <c r="D15" s="4" t="inlineStr">
        <is>
          <t xml:space="preserve"> </t>
        </is>
      </c>
      <c r="E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ontrolling Interest (Narrative) (Details) - USD ($) $ in Thousands</t>
        </is>
      </c>
      <c r="B1" s="2" t="inlineStr">
        <is>
          <t>3 Months Ended</t>
        </is>
      </c>
    </row>
    <row r="2">
      <c r="B2" s="2" t="inlineStr">
        <is>
          <t>Mar. 31, 2025</t>
        </is>
      </c>
      <c r="C2" s="2" t="inlineStr">
        <is>
          <t>Mar. 31, 2024</t>
        </is>
      </c>
    </row>
    <row r="3">
      <c r="A3" s="3" t="inlineStr">
        <is>
          <t>Significant Accounting Policies [Line Items]</t>
        </is>
      </c>
      <c r="B3" s="4" t="inlineStr">
        <is>
          <t xml:space="preserve"> </t>
        </is>
      </c>
      <c r="C3" s="4" t="inlineStr">
        <is>
          <t xml:space="preserve"> </t>
        </is>
      </c>
    </row>
    <row r="4">
      <c r="A4" s="4" t="inlineStr">
        <is>
          <t>Income tax expense</t>
        </is>
      </c>
      <c r="B4" s="6" t="n">
        <v>1038</v>
      </c>
      <c r="C4" s="6" t="n">
        <v>735</v>
      </c>
    </row>
    <row r="5">
      <c r="A5" s="4" t="inlineStr">
        <is>
          <t>Marketwise, LLC</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Ownership percentage in subsidiary (as a percent)</t>
        </is>
      </c>
      <c r="B7" s="9" t="n">
        <v>0.145</v>
      </c>
      <c r="C7" s="9" t="n">
        <v>0.117</v>
      </c>
    </row>
    <row r="8">
      <c r="A8" s="4" t="inlineStr">
        <is>
          <t>Noncontrolling interest ownership (as a percent)</t>
        </is>
      </c>
      <c r="B8" s="9" t="n">
        <v>0.855</v>
      </c>
      <c r="C8" s="9" t="n">
        <v>0.88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83507</v>
      </c>
      <c r="C4" s="6" t="n">
        <v>108991</v>
      </c>
    </row>
    <row r="5">
      <c r="A5" s="4" t="inlineStr">
        <is>
          <t>Membership subscrip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41963</v>
      </c>
      <c r="C7" s="5" t="n">
        <v>49626</v>
      </c>
    </row>
    <row r="8">
      <c r="A8" s="4" t="inlineStr">
        <is>
          <t>Term subscrip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40969</v>
      </c>
      <c r="C10" s="5" t="n">
        <v>58649</v>
      </c>
    </row>
    <row r="11">
      <c r="A11" s="4" t="inlineStr">
        <is>
          <t>Non-subscription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575</v>
      </c>
      <c r="C13" s="5" t="n">
        <v>716</v>
      </c>
    </row>
    <row r="14">
      <c r="A14" s="4" t="inlineStr">
        <is>
          <t>Related Par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493</v>
      </c>
      <c r="C16" s="5" t="n">
        <v>379</v>
      </c>
    </row>
    <row r="17">
      <c r="A17" s="4" t="inlineStr">
        <is>
          <t>Nonrelated Par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83014</v>
      </c>
      <c r="C19" s="5" t="n">
        <v>108612</v>
      </c>
    </row>
    <row r="20">
      <c r="A20" s="4" t="inlineStr">
        <is>
          <t>Transferr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82932</v>
      </c>
      <c r="C22" s="5" t="n">
        <v>108275</v>
      </c>
    </row>
    <row r="23">
      <c r="A23" s="4" t="inlineStr">
        <is>
          <t>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575</v>
      </c>
      <c r="C25" s="5" t="n">
        <v>716</v>
      </c>
    </row>
    <row r="26">
      <c r="A26" s="4" t="inlineStr">
        <is>
          <t>Subscrip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82932</v>
      </c>
      <c r="C28" s="5" t="n">
        <v>108275</v>
      </c>
    </row>
    <row r="29">
      <c r="A29" s="4" t="inlineStr">
        <is>
          <t>Subscriptions | Transferr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82932</v>
      </c>
      <c r="C31" s="5" t="n">
        <v>108275</v>
      </c>
    </row>
    <row r="32">
      <c r="A32" s="4" t="inlineStr">
        <is>
          <t>Subscriptions | Transferr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0</v>
      </c>
      <c r="C34" s="5" t="n">
        <v>0</v>
      </c>
    </row>
    <row r="35">
      <c r="A35" s="4" t="inlineStr">
        <is>
          <t>Advertis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12</v>
      </c>
      <c r="C37" s="5" t="n">
        <v>319</v>
      </c>
    </row>
    <row r="38">
      <c r="A38" s="4" t="inlineStr">
        <is>
          <t>Advertising | Transferr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0</v>
      </c>
      <c r="C40" s="5" t="n">
        <v>0</v>
      </c>
    </row>
    <row r="41">
      <c r="A41" s="4" t="inlineStr">
        <is>
          <t>Advertising | Transferred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12</v>
      </c>
      <c r="C43" s="5" t="n">
        <v>319</v>
      </c>
    </row>
    <row r="44">
      <c r="A44" s="4" t="inlineStr">
        <is>
          <t>Revenue Share | Related Par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493</v>
      </c>
      <c r="C46" s="5" t="n">
        <v>379</v>
      </c>
    </row>
    <row r="47">
      <c r="A47" s="4" t="inlineStr">
        <is>
          <t>Revenue Share | Nonrelated Part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70</v>
      </c>
      <c r="C49" s="5" t="n">
        <v>18</v>
      </c>
    </row>
    <row r="50">
      <c r="A50" s="4" t="inlineStr">
        <is>
          <t>Revenue Share | Transferred over time | Related Part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0</v>
      </c>
      <c r="C52" s="5" t="n">
        <v>0</v>
      </c>
    </row>
    <row r="53">
      <c r="A53" s="4" t="inlineStr">
        <is>
          <t>Revenue Share | Transferred over time | Nonrelated Part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0</v>
      </c>
      <c r="C55" s="5" t="n">
        <v>0</v>
      </c>
    </row>
    <row r="56">
      <c r="A56" s="4" t="inlineStr">
        <is>
          <t>Revenue Share | Transferred at a point in time | Related Part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493</v>
      </c>
      <c r="C58" s="5" t="n">
        <v>379</v>
      </c>
    </row>
    <row r="59">
      <c r="A59" s="4" t="inlineStr">
        <is>
          <t>Revenue Share | Transferred at a point in time | Nonrelated Party</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6" t="n">
        <v>70</v>
      </c>
      <c r="C61" s="6" t="n">
        <v>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8789</v>
      </c>
      <c r="C3" s="6" t="n">
        <v>1876</v>
      </c>
    </row>
    <row r="4">
      <c r="A4" s="4" t="inlineStr">
        <is>
          <t>Obligations for refunds</t>
        </is>
      </c>
      <c r="B4" s="5" t="n">
        <v>2388</v>
      </c>
      <c r="C4" s="5" t="n">
        <v>2647</v>
      </c>
    </row>
    <row r="5">
      <c r="A5" s="4" t="inlineStr">
        <is>
          <t>Deferred revenue – current</t>
        </is>
      </c>
      <c r="B5" s="5" t="n">
        <v>210616</v>
      </c>
      <c r="C5" s="5" t="n">
        <v>215326</v>
      </c>
    </row>
    <row r="6">
      <c r="A6" s="4" t="inlineStr">
        <is>
          <t>Deferred revenue – non-current</t>
        </is>
      </c>
      <c r="B6" s="6" t="n">
        <v>202099</v>
      </c>
      <c r="C6" s="6" t="n">
        <v>209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6" t="n">
        <v>70915000</v>
      </c>
      <c r="C4" s="6" t="n">
        <v>92561000</v>
      </c>
      <c r="D4" s="4" t="inlineStr">
        <is>
          <t xml:space="preserve"> </t>
        </is>
      </c>
    </row>
    <row r="5">
      <c r="A5" s="4" t="inlineStr">
        <is>
          <t>Accounts receivable</t>
        </is>
      </c>
      <c r="B5" s="5" t="n">
        <v>8789000</v>
      </c>
      <c r="C5" s="4" t="inlineStr">
        <is>
          <t xml:space="preserve"> </t>
        </is>
      </c>
      <c r="D5" s="6" t="n">
        <v>1876000</v>
      </c>
    </row>
    <row r="6">
      <c r="A6" s="4" t="inlineStr">
        <is>
          <t>Impairment of capitalized costs</t>
        </is>
      </c>
      <c r="B6" s="5" t="n">
        <v>0</v>
      </c>
      <c r="C6" s="6" t="n">
        <v>0</v>
      </c>
      <c r="D6" s="4" t="inlineStr">
        <is>
          <t xml:space="preserve"> </t>
        </is>
      </c>
    </row>
    <row r="7">
      <c r="A7" s="4" t="inlineStr">
        <is>
          <t>Remaining performance obligation</t>
        </is>
      </c>
      <c r="B7" s="6" t="n">
        <v>415103000</v>
      </c>
      <c r="C7" s="4" t="inlineStr">
        <is>
          <t xml:space="preserve"> </t>
        </is>
      </c>
      <c r="D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1" t="n">
        <v>0.51</v>
      </c>
      <c r="C10" s="4" t="inlineStr">
        <is>
          <t xml:space="preserve"> </t>
        </is>
      </c>
      <c r="D10" s="4" t="inlineStr">
        <is>
          <t xml:space="preserve"> </t>
        </is>
      </c>
    </row>
    <row r="11">
      <c r="A11" s="4" t="inlineStr">
        <is>
          <t>Remaining performance obligation, timing of satisfaction</t>
        </is>
      </c>
      <c r="B11" s="4" t="inlineStr">
        <is>
          <t>12 month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4" t="inlineStr">
        <is>
          <t>Total net revenue</t>
        </is>
      </c>
      <c r="C3" s="6" t="n">
        <v>83507</v>
      </c>
      <c r="D3" s="6" t="n">
        <v>108991</v>
      </c>
    </row>
    <row r="4">
      <c r="A4" s="3" t="inlineStr">
        <is>
          <t>Operating expenses:</t>
        </is>
      </c>
      <c r="C4" s="4" t="inlineStr">
        <is>
          <t xml:space="preserve"> </t>
        </is>
      </c>
      <c r="D4" s="4" t="inlineStr">
        <is>
          <t xml:space="preserve"> </t>
        </is>
      </c>
    </row>
    <row r="5">
      <c r="A5" s="4" t="inlineStr">
        <is>
          <t>Cost of revenue</t>
        </is>
      </c>
      <c r="B5" s="4" t="inlineStr">
        <is>
          <t>[1]</t>
        </is>
      </c>
      <c r="C5" s="5" t="n">
        <v>11935</v>
      </c>
      <c r="D5" s="5" t="n">
        <v>13368</v>
      </c>
    </row>
    <row r="6">
      <c r="A6" s="4" t="inlineStr">
        <is>
          <t>Sales and marketing</t>
        </is>
      </c>
      <c r="B6" s="4" t="inlineStr">
        <is>
          <t>[1]</t>
        </is>
      </c>
      <c r="C6" s="5" t="n">
        <v>34078</v>
      </c>
      <c r="D6" s="5" t="n">
        <v>47297</v>
      </c>
    </row>
    <row r="7">
      <c r="A7" s="4" t="inlineStr">
        <is>
          <t>General and administrative</t>
        </is>
      </c>
      <c r="B7" s="4" t="inlineStr">
        <is>
          <t>[1]</t>
        </is>
      </c>
      <c r="C7" s="5" t="n">
        <v>17328</v>
      </c>
      <c r="D7" s="5" t="n">
        <v>23802</v>
      </c>
    </row>
    <row r="8">
      <c r="A8" s="4" t="inlineStr">
        <is>
          <t>Research and development</t>
        </is>
      </c>
      <c r="B8" s="4" t="inlineStr">
        <is>
          <t>[1]</t>
        </is>
      </c>
      <c r="C8" s="5" t="n">
        <v>2346</v>
      </c>
      <c r="D8" s="5" t="n">
        <v>2149</v>
      </c>
    </row>
    <row r="9">
      <c r="A9" s="4" t="inlineStr">
        <is>
          <t>Depreciation and amortization</t>
        </is>
      </c>
      <c r="C9" s="5" t="n">
        <v>531</v>
      </c>
      <c r="D9" s="5" t="n">
        <v>693</v>
      </c>
    </row>
    <row r="10">
      <c r="A10" s="4" t="inlineStr">
        <is>
          <t>Impairment losses</t>
        </is>
      </c>
      <c r="C10" s="5" t="n">
        <v>380</v>
      </c>
      <c r="D10" s="5" t="n">
        <v>0</v>
      </c>
    </row>
    <row r="11">
      <c r="A11" s="4" t="inlineStr">
        <is>
          <t>Related party expense</t>
        </is>
      </c>
      <c r="C11" s="5" t="n">
        <v>129</v>
      </c>
      <c r="D11" s="5" t="n">
        <v>127</v>
      </c>
    </row>
    <row r="12">
      <c r="A12" s="4" t="inlineStr">
        <is>
          <t>Total operating expenses</t>
        </is>
      </c>
      <c r="C12" s="5" t="n">
        <v>66727</v>
      </c>
      <c r="D12" s="5" t="n">
        <v>87436</v>
      </c>
    </row>
    <row r="13">
      <c r="A13" s="4" t="inlineStr">
        <is>
          <t>Income from operations</t>
        </is>
      </c>
      <c r="C13" s="5" t="n">
        <v>16780</v>
      </c>
      <c r="D13" s="5" t="n">
        <v>21555</v>
      </c>
    </row>
    <row r="14">
      <c r="A14" s="4" t="inlineStr">
        <is>
          <t>Other income, net</t>
        </is>
      </c>
      <c r="C14" s="5" t="n">
        <v>158</v>
      </c>
      <c r="D14" s="5" t="n">
        <v>234</v>
      </c>
    </row>
    <row r="15">
      <c r="A15" s="4" t="inlineStr">
        <is>
          <t>Interest income, net</t>
        </is>
      </c>
      <c r="C15" s="5" t="n">
        <v>941</v>
      </c>
      <c r="D15" s="5" t="n">
        <v>1658</v>
      </c>
    </row>
    <row r="16">
      <c r="A16" s="4" t="inlineStr">
        <is>
          <t>Income before income taxes</t>
        </is>
      </c>
      <c r="C16" s="5" t="n">
        <v>17879</v>
      </c>
      <c r="D16" s="5" t="n">
        <v>23447</v>
      </c>
    </row>
    <row r="17">
      <c r="A17" s="4" t="inlineStr">
        <is>
          <t>Income tax expense</t>
        </is>
      </c>
      <c r="C17" s="5" t="n">
        <v>1038</v>
      </c>
      <c r="D17" s="5" t="n">
        <v>735</v>
      </c>
    </row>
    <row r="18">
      <c r="A18" s="4" t="inlineStr">
        <is>
          <t>Net income</t>
        </is>
      </c>
      <c r="C18" s="5" t="n">
        <v>16841</v>
      </c>
      <c r="D18" s="5" t="n">
        <v>22712</v>
      </c>
    </row>
    <row r="19">
      <c r="A19" s="4" t="inlineStr">
        <is>
          <t>Net income attributable to noncontrolling interests</t>
        </is>
      </c>
      <c r="C19" s="5" t="n">
        <v>15951</v>
      </c>
      <c r="D19" s="5" t="n">
        <v>21055</v>
      </c>
    </row>
    <row r="20">
      <c r="A20" s="4" t="inlineStr">
        <is>
          <t>Net income attributable to MarketWise, Inc.</t>
        </is>
      </c>
      <c r="C20" s="6" t="n">
        <v>890</v>
      </c>
      <c r="D20" s="6" t="n">
        <v>1657</v>
      </c>
    </row>
    <row r="21">
      <c r="A21" s="4" t="inlineStr">
        <is>
          <t>Net income per Class A common share – basic (USD per share)</t>
        </is>
      </c>
      <c r="C21" s="8" t="n">
        <v>0.43</v>
      </c>
      <c r="D21" s="8" t="n">
        <v>0.9</v>
      </c>
    </row>
    <row r="22">
      <c r="A22" s="4" t="inlineStr">
        <is>
          <t>Net income per Class A common share – diluted (USD per share)</t>
        </is>
      </c>
      <c r="C22" s="8" t="n">
        <v>0.41</v>
      </c>
      <c r="D22" s="8" t="n">
        <v>0.85</v>
      </c>
    </row>
    <row r="23">
      <c r="A23" s="4" t="inlineStr">
        <is>
          <t>Weighted average shares outstanding – basic (in shares)</t>
        </is>
      </c>
      <c r="C23" s="5" t="n">
        <v>2051</v>
      </c>
      <c r="D23" s="5" t="n">
        <v>1836</v>
      </c>
    </row>
    <row r="24">
      <c r="A24" s="4" t="inlineStr">
        <is>
          <t>Weighted average shares outstanding – diluted (in shares)</t>
        </is>
      </c>
      <c r="C24" s="5" t="n">
        <v>2160</v>
      </c>
      <c r="D24" s="5" t="n">
        <v>1956</v>
      </c>
    </row>
    <row r="25">
      <c r="A25" s="4" t="inlineStr">
        <is>
          <t>Nonrelated Party</t>
        </is>
      </c>
      <c r="C25" s="4" t="inlineStr">
        <is>
          <t xml:space="preserve"> </t>
        </is>
      </c>
      <c r="D25" s="4" t="inlineStr">
        <is>
          <t xml:space="preserve"> </t>
        </is>
      </c>
    </row>
    <row r="26">
      <c r="A26" s="4" t="inlineStr">
        <is>
          <t>Total net revenue</t>
        </is>
      </c>
      <c r="C26" s="6" t="n">
        <v>83014</v>
      </c>
      <c r="D26" s="6" t="n">
        <v>108612</v>
      </c>
    </row>
    <row r="27">
      <c r="A27" s="4" t="inlineStr">
        <is>
          <t>Related Party</t>
        </is>
      </c>
      <c r="C27" s="4" t="inlineStr">
        <is>
          <t xml:space="preserve"> </t>
        </is>
      </c>
      <c r="D27" s="4" t="inlineStr">
        <is>
          <t xml:space="preserve"> </t>
        </is>
      </c>
    </row>
    <row r="28">
      <c r="A28" s="4" t="inlineStr">
        <is>
          <t>Total net revenue</t>
        </is>
      </c>
      <c r="C28" s="6" t="n">
        <v>493</v>
      </c>
      <c r="D28" s="6" t="n">
        <v>379</v>
      </c>
    </row>
    <row r="29"/>
    <row r="30">
      <c r="A30" s="4" t="inlineStr">
        <is>
          <t>[1] (1) Cost of revenue, sales and marketing, general and administrative, and research and development expenses are exclusive of depreciation and amortization shown as a separate line item</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apitalized Costs Associated with Contracts with Customers (Details) $ in Thousands</t>
        </is>
      </c>
      <c r="B1" s="2" t="inlineStr">
        <is>
          <t>3 Months Ended</t>
        </is>
      </c>
    </row>
    <row r="2">
      <c r="B2" s="2" t="inlineStr">
        <is>
          <t>Mar. 31, 2025 USD ($)</t>
        </is>
      </c>
    </row>
    <row r="3">
      <c r="A3" s="3" t="inlineStr">
        <is>
          <t>Capitalized Contract Cost [Roll Forward]</t>
        </is>
      </c>
      <c r="B3" s="4" t="inlineStr">
        <is>
          <t xml:space="preserve"> </t>
        </is>
      </c>
    </row>
    <row r="4">
      <c r="A4" s="4" t="inlineStr">
        <is>
          <t>Capitalized costs, beginning balance</t>
        </is>
      </c>
      <c r="B4" s="6" t="n">
        <v>99335</v>
      </c>
    </row>
    <row r="5">
      <c r="A5" s="4" t="inlineStr">
        <is>
          <t>Royalties and sales commissions</t>
        </is>
      </c>
      <c r="B5" s="5" t="n">
        <v>3650</v>
      </c>
    </row>
    <row r="6">
      <c r="A6" s="4" t="inlineStr">
        <is>
          <t>Revenue share and cost per acquisition fees</t>
        </is>
      </c>
      <c r="B6" s="5" t="n">
        <v>6229</v>
      </c>
    </row>
    <row r="7">
      <c r="A7" s="4" t="inlineStr">
        <is>
          <t>Amortization of capitalized costs</t>
        </is>
      </c>
      <c r="B7" s="5" t="n">
        <v>-18078</v>
      </c>
    </row>
    <row r="8">
      <c r="A8" s="4" t="inlineStr">
        <is>
          <t>Capitalized costs, ending balance</t>
        </is>
      </c>
      <c r="B8" s="6" t="n">
        <v>911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30043</v>
      </c>
      <c r="C3" s="6" t="n">
        <v>30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Net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Cost</t>
        </is>
      </c>
      <c r="B3" s="6" t="n">
        <v>21488</v>
      </c>
      <c r="C3" s="6" t="n">
        <v>21293</v>
      </c>
    </row>
    <row r="4">
      <c r="A4" s="4" t="inlineStr">
        <is>
          <t>Accumulated Amortization</t>
        </is>
      </c>
      <c r="B4" s="5" t="n">
        <v>-18184</v>
      </c>
      <c r="C4" s="5" t="n">
        <v>-17707</v>
      </c>
    </row>
    <row r="5">
      <c r="A5" s="4" t="inlineStr">
        <is>
          <t>Finite-lived intangible assets, net</t>
        </is>
      </c>
      <c r="B5" s="5" t="n">
        <v>3304</v>
      </c>
      <c r="C5" s="5" t="n">
        <v>3586</v>
      </c>
    </row>
    <row r="6">
      <c r="A6" s="3" t="inlineStr">
        <is>
          <t>Indefinite-lived intangible assets:</t>
        </is>
      </c>
      <c r="B6" s="4" t="inlineStr">
        <is>
          <t xml:space="preserve"> </t>
        </is>
      </c>
      <c r="C6" s="4" t="inlineStr">
        <is>
          <t xml:space="preserve"> </t>
        </is>
      </c>
    </row>
    <row r="7">
      <c r="A7" s="4" t="inlineStr">
        <is>
          <t>Indefinite-lived intangible assets</t>
        </is>
      </c>
      <c r="B7" s="5" t="n">
        <v>1087</v>
      </c>
      <c r="C7" s="5" t="n">
        <v>1087</v>
      </c>
    </row>
    <row r="8">
      <c r="A8" s="4" t="inlineStr">
        <is>
          <t>Cost</t>
        </is>
      </c>
      <c r="B8" s="5" t="n">
        <v>22575</v>
      </c>
      <c r="C8" s="5" t="n">
        <v>22380</v>
      </c>
    </row>
    <row r="9">
      <c r="A9" s="4" t="inlineStr">
        <is>
          <t>Net Book Value</t>
        </is>
      </c>
      <c r="B9" s="5" t="n">
        <v>4391</v>
      </c>
      <c r="C9" s="5" t="n">
        <v>4673</v>
      </c>
    </row>
    <row r="10">
      <c r="A10" s="4" t="inlineStr">
        <is>
          <t>Internet domain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087</v>
      </c>
      <c r="C12" s="5" t="n">
        <v>1087</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Cost</t>
        </is>
      </c>
      <c r="B15" s="5" t="n">
        <v>12443</v>
      </c>
      <c r="C15" s="5" t="n">
        <v>12443</v>
      </c>
    </row>
    <row r="16">
      <c r="A16" s="4" t="inlineStr">
        <is>
          <t>Accumulated Amortization</t>
        </is>
      </c>
      <c r="B16" s="5" t="n">
        <v>-11262</v>
      </c>
      <c r="C16" s="5" t="n">
        <v>-11087</v>
      </c>
    </row>
    <row r="17">
      <c r="A17" s="4" t="inlineStr">
        <is>
          <t>Finite-lived intangible assets, net</t>
        </is>
      </c>
      <c r="B17" s="6" t="n">
        <v>1181</v>
      </c>
      <c r="C17" s="6" t="n">
        <v>1356</v>
      </c>
    </row>
    <row r="18">
      <c r="A18" s="4" t="inlineStr">
        <is>
          <t>Weighted-Average Remaining Useful Life (in years)</t>
        </is>
      </c>
      <c r="B18" s="4" t="inlineStr">
        <is>
          <t>1 year 10 months 24 days</t>
        </is>
      </c>
      <c r="C18" s="4" t="inlineStr">
        <is>
          <t>2 years 1 month 6 days</t>
        </is>
      </c>
    </row>
    <row r="19">
      <c r="A19" s="4" t="inlineStr">
        <is>
          <t>Trade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Cost</t>
        </is>
      </c>
      <c r="B21" s="6" t="n">
        <v>3588</v>
      </c>
      <c r="C21" s="6" t="n">
        <v>3588</v>
      </c>
    </row>
    <row r="22">
      <c r="A22" s="4" t="inlineStr">
        <is>
          <t>Accumulated Amortization</t>
        </is>
      </c>
      <c r="B22" s="5" t="n">
        <v>-2996</v>
      </c>
      <c r="C22" s="5" t="n">
        <v>-2921</v>
      </c>
    </row>
    <row r="23">
      <c r="A23" s="4" t="inlineStr">
        <is>
          <t>Finite-lived intangible assets, net</t>
        </is>
      </c>
      <c r="B23" s="6" t="n">
        <v>592</v>
      </c>
      <c r="C23" s="6" t="n">
        <v>667</v>
      </c>
    </row>
    <row r="24">
      <c r="A24" s="4" t="inlineStr">
        <is>
          <t>Weighted-Average Remaining Useful Life (in years)</t>
        </is>
      </c>
      <c r="B24" s="4" t="inlineStr">
        <is>
          <t>3 years 1 month 6 days</t>
        </is>
      </c>
      <c r="C24" s="4" t="inlineStr">
        <is>
          <t>3 years 2 months 12 days</t>
        </is>
      </c>
    </row>
    <row r="25">
      <c r="A25" s="4" t="inlineStr">
        <is>
          <t>Capitalized software development cos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Cost</t>
        </is>
      </c>
      <c r="B27" s="6" t="n">
        <v>5457</v>
      </c>
      <c r="C27" s="6" t="n">
        <v>5262</v>
      </c>
    </row>
    <row r="28">
      <c r="A28" s="4" t="inlineStr">
        <is>
          <t>Accumulated Amortization</t>
        </is>
      </c>
      <c r="B28" s="5" t="n">
        <v>-3926</v>
      </c>
      <c r="C28" s="5" t="n">
        <v>-3699</v>
      </c>
    </row>
    <row r="29">
      <c r="A29" s="4" t="inlineStr">
        <is>
          <t>Finite-lived intangible assets, net</t>
        </is>
      </c>
      <c r="B29" s="6" t="n">
        <v>1531</v>
      </c>
      <c r="C29" s="6" t="n">
        <v>1563</v>
      </c>
    </row>
    <row r="30">
      <c r="A30" s="4" t="inlineStr">
        <is>
          <t>Weighted-Average Remaining Useful Life (in years)</t>
        </is>
      </c>
      <c r="B30" s="4" t="inlineStr">
        <is>
          <t>2 years 8 months 12 days</t>
        </is>
      </c>
      <c r="C30" s="4" t="inlineStr">
        <is>
          <t>2 years 9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77</v>
      </c>
      <c r="C4" s="6" t="n">
        <v>633</v>
      </c>
    </row>
    <row r="5">
      <c r="A5" s="4" t="inlineStr">
        <is>
          <t>Amortization of capitalized software development costs</t>
        </is>
      </c>
      <c r="B5" s="5" t="n">
        <v>225</v>
      </c>
      <c r="C5" s="5" t="n">
        <v>264</v>
      </c>
    </row>
    <row r="6">
      <c r="A6" s="4" t="inlineStr">
        <is>
          <t>Additions (reductions) to capitalized software development costs</t>
        </is>
      </c>
      <c r="B6" s="6" t="n">
        <v>195</v>
      </c>
      <c r="C6" s="6" t="n">
        <v>29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Future Amortization Expense for Finite-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363</v>
      </c>
      <c r="C3" s="4" t="inlineStr">
        <is>
          <t xml:space="preserve"> </t>
        </is>
      </c>
    </row>
    <row r="4">
      <c r="A4" s="4" t="inlineStr">
        <is>
          <t>2026</t>
        </is>
      </c>
      <c r="B4" s="5" t="n">
        <v>1406</v>
      </c>
      <c r="C4" s="4" t="inlineStr">
        <is>
          <t xml:space="preserve"> </t>
        </is>
      </c>
    </row>
    <row r="5">
      <c r="A5" s="4" t="inlineStr">
        <is>
          <t>2027</t>
        </is>
      </c>
      <c r="B5" s="5" t="n">
        <v>376</v>
      </c>
      <c r="C5" s="4" t="inlineStr">
        <is>
          <t xml:space="preserve"> </t>
        </is>
      </c>
    </row>
    <row r="6">
      <c r="A6" s="4" t="inlineStr">
        <is>
          <t>2028</t>
        </is>
      </c>
      <c r="B6" s="5" t="n">
        <v>104</v>
      </c>
      <c r="C6" s="4" t="inlineStr">
        <is>
          <t xml:space="preserve"> </t>
        </is>
      </c>
    </row>
    <row r="7">
      <c r="A7" s="4" t="inlineStr">
        <is>
          <t>2029</t>
        </is>
      </c>
      <c r="B7" s="5" t="n">
        <v>53</v>
      </c>
      <c r="C7" s="4" t="inlineStr">
        <is>
          <t xml:space="preserve"> </t>
        </is>
      </c>
    </row>
    <row r="8">
      <c r="A8" s="4" t="inlineStr">
        <is>
          <t>Thereafter</t>
        </is>
      </c>
      <c r="B8" s="5" t="n">
        <v>2</v>
      </c>
      <c r="C8" s="4" t="inlineStr">
        <is>
          <t xml:space="preserve"> </t>
        </is>
      </c>
    </row>
    <row r="9">
      <c r="A9" s="4" t="inlineStr">
        <is>
          <t>Finite-lived intangible assets, net</t>
        </is>
      </c>
      <c r="B9" s="6" t="n">
        <v>3304</v>
      </c>
      <c r="C9" s="6" t="n">
        <v>35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ntingent consideration receivable</t>
        </is>
      </c>
      <c r="B3" s="6" t="n">
        <v>1372</v>
      </c>
      <c r="C3" s="6" t="n">
        <v>146</v>
      </c>
    </row>
    <row r="4">
      <c r="A4" s="4" t="inlineStr">
        <is>
          <t>Total assets</t>
        </is>
      </c>
      <c r="B4" s="5" t="n">
        <v>76161</v>
      </c>
      <c r="C4" s="5" t="n">
        <v>96215</v>
      </c>
    </row>
    <row r="5">
      <c r="A5" s="3" t="inlineStr">
        <is>
          <t>Liabilities:</t>
        </is>
      </c>
      <c r="B5" s="4" t="inlineStr">
        <is>
          <t xml:space="preserve"> </t>
        </is>
      </c>
      <c r="C5" s="4" t="inlineStr">
        <is>
          <t xml:space="preserve"> </t>
        </is>
      </c>
    </row>
    <row r="6">
      <c r="A6" s="4" t="inlineStr">
        <is>
          <t>Total liabilities</t>
        </is>
      </c>
      <c r="B6" s="5" t="n">
        <v>2610</v>
      </c>
      <c r="C6" s="5" t="n">
        <v>2811</v>
      </c>
    </row>
    <row r="7">
      <c r="A7" s="4" t="inlineStr">
        <is>
          <t>Phantom Interests in Net Incom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ofits interests, noncurrent</t>
        </is>
      </c>
      <c r="B9" s="5" t="n">
        <v>2610</v>
      </c>
      <c r="C9" s="5" t="n">
        <v>2811</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74789</v>
      </c>
      <c r="C12" s="5" t="n">
        <v>96069</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ntingent consideration receivable</t>
        </is>
      </c>
      <c r="B15" s="5" t="n">
        <v>0</v>
      </c>
      <c r="C15" s="5" t="n">
        <v>0</v>
      </c>
    </row>
    <row r="16">
      <c r="A16" s="4" t="inlineStr">
        <is>
          <t>Total assets</t>
        </is>
      </c>
      <c r="B16" s="5" t="n">
        <v>74789</v>
      </c>
      <c r="C16" s="5" t="n">
        <v>96069</v>
      </c>
    </row>
    <row r="17">
      <c r="A17" s="3" t="inlineStr">
        <is>
          <t>Liabilities:</t>
        </is>
      </c>
      <c r="B17" s="4" t="inlineStr">
        <is>
          <t xml:space="preserve"> </t>
        </is>
      </c>
      <c r="C17" s="4" t="inlineStr">
        <is>
          <t xml:space="preserve"> </t>
        </is>
      </c>
    </row>
    <row r="18">
      <c r="A18" s="4" t="inlineStr">
        <is>
          <t>Total liabilities</t>
        </is>
      </c>
      <c r="B18" s="5" t="n">
        <v>0</v>
      </c>
      <c r="C18" s="5" t="n">
        <v>0</v>
      </c>
    </row>
    <row r="19">
      <c r="A19" s="4" t="inlineStr">
        <is>
          <t>Level 1 | Phantom Interests in Net Incom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Profits interests, noncurrent</t>
        </is>
      </c>
      <c r="B21" s="5" t="n">
        <v>0</v>
      </c>
      <c r="C21" s="5" t="n">
        <v>0</v>
      </c>
    </row>
    <row r="22">
      <c r="A22" s="4" t="inlineStr">
        <is>
          <t>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74789</v>
      </c>
      <c r="C24" s="5" t="n">
        <v>96069</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ontingent consideration receivable</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Total liabilities</t>
        </is>
      </c>
      <c r="B30" s="5" t="n">
        <v>0</v>
      </c>
      <c r="C30" s="5" t="n">
        <v>0</v>
      </c>
    </row>
    <row r="31">
      <c r="A31" s="4" t="inlineStr">
        <is>
          <t>Level 2 | Phantom Interests in Net Incom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Profits interests, noncurrent</t>
        </is>
      </c>
      <c r="B33" s="5" t="n">
        <v>0</v>
      </c>
      <c r="C33" s="5" t="n">
        <v>0</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ontingent consideration receivable</t>
        </is>
      </c>
      <c r="B39" s="5" t="n">
        <v>1372</v>
      </c>
      <c r="C39" s="5" t="n">
        <v>146</v>
      </c>
    </row>
    <row r="40">
      <c r="A40" s="4" t="inlineStr">
        <is>
          <t>Total assets</t>
        </is>
      </c>
      <c r="B40" s="5" t="n">
        <v>1372</v>
      </c>
      <c r="C40" s="5" t="n">
        <v>146</v>
      </c>
    </row>
    <row r="41">
      <c r="A41" s="3" t="inlineStr">
        <is>
          <t>Liabilities:</t>
        </is>
      </c>
      <c r="B41" s="4" t="inlineStr">
        <is>
          <t xml:space="preserve"> </t>
        </is>
      </c>
      <c r="C41" s="4" t="inlineStr">
        <is>
          <t xml:space="preserve"> </t>
        </is>
      </c>
    </row>
    <row r="42">
      <c r="A42" s="4" t="inlineStr">
        <is>
          <t>Total liabilities</t>
        </is>
      </c>
      <c r="B42" s="5" t="n">
        <v>2610</v>
      </c>
      <c r="C42" s="5" t="n">
        <v>2811</v>
      </c>
    </row>
    <row r="43">
      <c r="A43" s="4" t="inlineStr">
        <is>
          <t>Level 3 | Phantom Interests in Net Incom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Profits interests, noncurrent</t>
        </is>
      </c>
      <c r="B45" s="5" t="n">
        <v>2610</v>
      </c>
      <c r="C45" s="5" t="n">
        <v>2811</v>
      </c>
    </row>
    <row r="46">
      <c r="A46" s="4" t="inlineStr">
        <is>
          <t>Level 3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Assets and Liabilities (Details) $ in Thousands</t>
        </is>
      </c>
      <c r="B1" s="2" t="inlineStr">
        <is>
          <t>3 Months Ended</t>
        </is>
      </c>
    </row>
    <row r="2">
      <c r="B2" s="2" t="inlineStr">
        <is>
          <t>Mar. 31, 2025 USD ($)</t>
        </is>
      </c>
    </row>
    <row r="3">
      <c r="A3" s="4" t="inlineStr">
        <is>
          <t>Profits interests, noncurren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2811</v>
      </c>
    </row>
    <row r="6">
      <c r="A6" s="4" t="inlineStr">
        <is>
          <t>Total (gains) losses recorded in earnings</t>
        </is>
      </c>
      <c r="B6" s="5" t="n">
        <v>-201</v>
      </c>
    </row>
    <row r="7">
      <c r="A7" s="4" t="inlineStr">
        <is>
          <t>Ending balance</t>
        </is>
      </c>
      <c r="B7" s="5" t="n">
        <v>2610</v>
      </c>
    </row>
    <row r="8">
      <c r="A8" s="4" t="inlineStr">
        <is>
          <t>Contingent consideration receivable</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5" t="n">
        <v>146</v>
      </c>
    </row>
    <row r="11">
      <c r="A11" s="4" t="inlineStr">
        <is>
          <t>Total gains (losses) recorded in earnings</t>
        </is>
      </c>
      <c r="B11" s="5" t="n">
        <v>1226</v>
      </c>
    </row>
    <row r="12">
      <c r="A12" s="4" t="inlineStr">
        <is>
          <t>Ending balance</t>
        </is>
      </c>
      <c r="B12" s="6" t="n">
        <v>13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s Inputs (Details) - Recurring</t>
        </is>
      </c>
      <c r="B1" s="2" t="inlineStr">
        <is>
          <t>Mar. 31, 2025</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 receivable</t>
        </is>
      </c>
      <c r="B4" s="12" t="n">
        <v>0.272</v>
      </c>
    </row>
    <row r="5">
      <c r="A5" s="4" t="inlineStr">
        <is>
          <t>Profits interests</t>
        </is>
      </c>
      <c r="B5" s="12" t="n">
        <v>0.3</v>
      </c>
    </row>
    <row r="6">
      <c r="A6" s="4" t="inlineStr">
        <is>
          <t>Discount for lack of marketability</t>
        </is>
      </c>
      <c r="B6" s="4" t="inlineStr">
        <is>
          <t xml:space="preserve"> </t>
        </is>
      </c>
    </row>
    <row r="7">
      <c r="A7" s="3" t="inlineStr">
        <is>
          <t>Fair Value Measurement Inputs and Valuation Techniques [Line Items]</t>
        </is>
      </c>
      <c r="B7" s="4" t="inlineStr">
        <is>
          <t xml:space="preserve"> </t>
        </is>
      </c>
    </row>
    <row r="8">
      <c r="A8" s="4" t="inlineStr">
        <is>
          <t>Profits interests</t>
        </is>
      </c>
      <c r="B8" s="12" t="n">
        <v>0.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loud computing implementation costs capitalized during the period</t>
        </is>
      </c>
      <c r="B4" s="6" t="n">
        <v>0</v>
      </c>
      <c r="C4" s="6" t="n">
        <v>0</v>
      </c>
    </row>
    <row r="5">
      <c r="A5" s="4" t="inlineStr">
        <is>
          <t>Capitalized cloud computing implementation costs amortization expense</t>
        </is>
      </c>
      <c r="B5" s="5" t="n">
        <v>242000</v>
      </c>
      <c r="C5" s="5" t="n">
        <v>238000</v>
      </c>
    </row>
    <row r="6">
      <c r="A6" s="4" t="inlineStr">
        <is>
          <t>Depreciation expense</t>
        </is>
      </c>
      <c r="B6" s="5" t="n">
        <v>54000</v>
      </c>
      <c r="C6" s="6" t="n">
        <v>60000</v>
      </c>
    </row>
    <row r="7">
      <c r="A7" s="4" t="inlineStr">
        <is>
          <t>Impairment loss on leasehold</t>
        </is>
      </c>
      <c r="B7" s="5" t="n">
        <v>380000</v>
      </c>
      <c r="C7" s="4" t="inlineStr">
        <is>
          <t xml:space="preserve"> </t>
        </is>
      </c>
    </row>
    <row r="8">
      <c r="A8" s="4" t="inlineStr">
        <is>
          <t>Gain on termination of lease</t>
        </is>
      </c>
      <c r="B8" s="6" t="n">
        <v>1646000</v>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720</v>
      </c>
      <c r="C3" s="6" t="n">
        <v>3884</v>
      </c>
    </row>
    <row r="4">
      <c r="A4" s="4" t="inlineStr">
        <is>
          <t>Less: Accumulated depreciation and amortization</t>
        </is>
      </c>
      <c r="B4" s="5" t="n">
        <v>-2517</v>
      </c>
      <c r="C4" s="5" t="n">
        <v>-3292</v>
      </c>
    </row>
    <row r="5">
      <c r="A5" s="4" t="inlineStr">
        <is>
          <t>Total property and equipment, net</t>
        </is>
      </c>
      <c r="B5" s="6" t="n">
        <v>203</v>
      </c>
      <c r="C5" s="5" t="n">
        <v>59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Property and equipment, gross</t>
        </is>
      </c>
      <c r="B9" s="6" t="n">
        <v>968</v>
      </c>
      <c r="C9" s="5" t="n">
        <v>960</v>
      </c>
    </row>
    <row r="10">
      <c r="A10" s="4" t="inlineStr">
        <is>
          <t>Computers, softwa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6" t="n">
        <v>1691</v>
      </c>
      <c r="C13" s="5" t="n">
        <v>1653</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61</v>
      </c>
      <c r="C16" s="6" t="n">
        <v>1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841</v>
      </c>
      <c r="C4" s="6" t="n">
        <v>22712</v>
      </c>
    </row>
    <row r="5">
      <c r="A5" s="3" t="inlineStr">
        <is>
          <t>Other comprehensive (loss) income:</t>
        </is>
      </c>
      <c r="B5" s="4" t="inlineStr">
        <is>
          <t xml:space="preserve"> </t>
        </is>
      </c>
      <c r="C5" s="4" t="inlineStr">
        <is>
          <t xml:space="preserve"> </t>
        </is>
      </c>
    </row>
    <row r="6">
      <c r="A6" s="4" t="inlineStr">
        <is>
          <t>Cumulative translation adjustment</t>
        </is>
      </c>
      <c r="B6" s="5" t="n">
        <v>0</v>
      </c>
      <c r="C6" s="5" t="n">
        <v>-38</v>
      </c>
    </row>
    <row r="7">
      <c r="A7" s="4" t="inlineStr">
        <is>
          <t>Total comprehensive income</t>
        </is>
      </c>
      <c r="B7" s="6" t="n">
        <v>16841</v>
      </c>
      <c r="C7" s="6" t="n">
        <v>226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6" t="n">
        <v>6978</v>
      </c>
      <c r="C3" s="6" t="n">
        <v>10523</v>
      </c>
    </row>
    <row r="4">
      <c r="A4" s="4" t="inlineStr">
        <is>
          <t>Payroll and benefits</t>
        </is>
      </c>
      <c r="B4" s="5" t="n">
        <v>3538</v>
      </c>
      <c r="C4" s="5" t="n">
        <v>5164</v>
      </c>
    </row>
    <row r="5">
      <c r="A5" s="4" t="inlineStr">
        <is>
          <t>Other accrued expenses</t>
        </is>
      </c>
      <c r="B5" s="5" t="n">
        <v>7941</v>
      </c>
      <c r="C5" s="5" t="n">
        <v>7585</v>
      </c>
    </row>
    <row r="6">
      <c r="A6" s="4" t="inlineStr">
        <is>
          <t>Total accrued expenses</t>
        </is>
      </c>
      <c r="B6" s="6" t="n">
        <v>18457</v>
      </c>
      <c r="C6" s="6" t="n">
        <v>232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141</v>
      </c>
      <c r="C4" s="6" t="n">
        <v>3807</v>
      </c>
    </row>
    <row r="5">
      <c r="A5" s="4" t="inlineStr">
        <is>
          <t>2021 Incentive Award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329</v>
      </c>
      <c r="C7" s="5" t="n">
        <v>2086</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4" t="inlineStr">
        <is>
          <t xml:space="preserve"> </t>
        </is>
      </c>
      <c r="C10" s="5" t="n">
        <v>89</v>
      </c>
    </row>
    <row r="11">
      <c r="A11" s="4" t="inlineStr">
        <is>
          <t>Profits interes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01</v>
      </c>
      <c r="C13" s="5" t="n">
        <v>1632</v>
      </c>
    </row>
    <row r="14">
      <c r="A14" s="4" t="inlineStr">
        <is>
          <t>Cost of revenu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1264</v>
      </c>
      <c r="C16" s="5" t="n">
        <v>599</v>
      </c>
    </row>
    <row r="17">
      <c r="A17" s="4" t="inlineStr">
        <is>
          <t>Sales and market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5" t="n">
        <v>694</v>
      </c>
      <c r="C19" s="5" t="n">
        <v>621</v>
      </c>
    </row>
    <row r="20">
      <c r="A20" s="4" t="inlineStr">
        <is>
          <t>General and administrativ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1183</v>
      </c>
      <c r="C22" s="6" t="n">
        <v>258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141</v>
      </c>
      <c r="C4" s="6" t="n">
        <v>3807</v>
      </c>
    </row>
    <row r="5">
      <c r="A5" s="4" t="inlineStr">
        <is>
          <t>Profits interes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201</v>
      </c>
      <c r="C7" s="5" t="n">
        <v>1632</v>
      </c>
    </row>
    <row r="8">
      <c r="A8" s="4" t="inlineStr">
        <is>
          <t>RSU and SA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4 years</t>
        </is>
      </c>
      <c r="C10" s="4" t="inlineStr">
        <is>
          <t xml:space="preserve"> </t>
        </is>
      </c>
    </row>
    <row r="11">
      <c r="A11" s="4" t="inlineStr">
        <is>
          <t>Total stock-based compensation expense</t>
        </is>
      </c>
      <c r="B11" s="6" t="n">
        <v>3329</v>
      </c>
      <c r="C11" s="5" t="n">
        <v>2086</v>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17429</v>
      </c>
      <c r="C14" s="4" t="inlineStr">
        <is>
          <t xml:space="preserve"> </t>
        </is>
      </c>
    </row>
    <row r="15">
      <c r="A15" s="4" t="inlineStr">
        <is>
          <t>Exercisable (in shares)</t>
        </is>
      </c>
      <c r="B15" s="5" t="n">
        <v>0</v>
      </c>
      <c r="C15" s="4" t="inlineStr">
        <is>
          <t xml:space="preserve"> </t>
        </is>
      </c>
    </row>
    <row r="16">
      <c r="A16" s="4" t="inlineStr">
        <is>
          <t>SAR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0</v>
      </c>
      <c r="C18" s="4" t="inlineStr">
        <is>
          <t xml:space="preserve"> </t>
        </is>
      </c>
    </row>
    <row r="19">
      <c r="A19" s="4" t="inlineStr">
        <is>
          <t>Exercisable (in shares)</t>
        </is>
      </c>
      <c r="B19" s="5" t="n">
        <v>44624</v>
      </c>
      <c r="C19" s="4" t="inlineStr">
        <is>
          <t xml:space="preserve"> </t>
        </is>
      </c>
    </row>
    <row r="20">
      <c r="A20" s="4" t="inlineStr">
        <is>
          <t>Remaining contractual term</t>
        </is>
      </c>
      <c r="B20" s="4" t="inlineStr">
        <is>
          <t>6 years 6 months</t>
        </is>
      </c>
      <c r="C20" s="4" t="inlineStr">
        <is>
          <t xml:space="preserve"> </t>
        </is>
      </c>
    </row>
    <row r="21">
      <c r="A21" s="4" t="inlineStr">
        <is>
          <t>Employee Stock Purchas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tock-based compensation expense</t>
        </is>
      </c>
      <c r="B23" s="6" t="n">
        <v>13</v>
      </c>
      <c r="C23" s="6" t="n">
        <v>89</v>
      </c>
    </row>
    <row r="24">
      <c r="A24" s="4" t="inlineStr">
        <is>
          <t>Amount withheld on behalf of employees</t>
        </is>
      </c>
      <c r="B24" s="6" t="n">
        <v>64</v>
      </c>
      <c r="C2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chedule of Activities of RSUs and SARs (Details)</t>
        </is>
      </c>
      <c r="B1" s="2" t="inlineStr">
        <is>
          <t>3 Months Ended</t>
        </is>
      </c>
    </row>
    <row r="2">
      <c r="B2" s="2" t="inlineStr">
        <is>
          <t>Mar. 31, 2025 $ / shares shares</t>
        </is>
      </c>
    </row>
    <row r="3">
      <c r="A3" s="4" t="inlineStr">
        <is>
          <t>RSUs</t>
        </is>
      </c>
      <c r="B3" s="4" t="inlineStr">
        <is>
          <t xml:space="preserve"> </t>
        </is>
      </c>
    </row>
    <row r="4">
      <c r="A4" s="3" t="inlineStr">
        <is>
          <t>Units</t>
        </is>
      </c>
      <c r="B4" s="4" t="inlineStr">
        <is>
          <t xml:space="preserve"> </t>
        </is>
      </c>
    </row>
    <row r="5">
      <c r="A5" s="4" t="inlineStr">
        <is>
          <t>Outstanding, beginning balance (in shares) | shares</t>
        </is>
      </c>
      <c r="B5" s="5" t="n">
        <v>1269883</v>
      </c>
    </row>
    <row r="6">
      <c r="A6" s="4" t="inlineStr">
        <is>
          <t>Granted (in shares) | shares</t>
        </is>
      </c>
      <c r="B6" s="5" t="n">
        <v>17429</v>
      </c>
    </row>
    <row r="7">
      <c r="A7" s="4" t="inlineStr">
        <is>
          <t>Vested or exercised (in shares) | shares</t>
        </is>
      </c>
      <c r="B7" s="5" t="n">
        <v>-119314</v>
      </c>
    </row>
    <row r="8">
      <c r="A8" s="4" t="inlineStr">
        <is>
          <t>Forfeited (in shares) | shares</t>
        </is>
      </c>
      <c r="B8" s="5" t="n">
        <v>-34982</v>
      </c>
    </row>
    <row r="9">
      <c r="A9" s="4" t="inlineStr">
        <is>
          <t>Expired (in shares) | shares</t>
        </is>
      </c>
      <c r="B9" s="5" t="n">
        <v>0</v>
      </c>
    </row>
    <row r="10">
      <c r="A10" s="4" t="inlineStr">
        <is>
          <t>Outstanding, ending balance (in shares) | shares</t>
        </is>
      </c>
      <c r="B10" s="5" t="n">
        <v>1133016</v>
      </c>
    </row>
    <row r="11">
      <c r="A11" s="4" t="inlineStr">
        <is>
          <t>Exercisable (in shares) | shares</t>
        </is>
      </c>
      <c r="B11" s="5" t="n">
        <v>0</v>
      </c>
    </row>
    <row r="12">
      <c r="A12" s="3" t="inlineStr">
        <is>
          <t>Weighted-Average Grant Date Fair Value</t>
        </is>
      </c>
      <c r="B12" s="4" t="inlineStr">
        <is>
          <t xml:space="preserve"> </t>
        </is>
      </c>
    </row>
    <row r="13">
      <c r="A13" s="4" t="inlineStr">
        <is>
          <t>Outstanding, beginning balance (USD per share) | $ / shares</t>
        </is>
      </c>
      <c r="B13" s="8" t="n">
        <v>25.6</v>
      </c>
    </row>
    <row r="14">
      <c r="A14" s="4" t="inlineStr">
        <is>
          <t>Granted (USD per share) | $ / shares</t>
        </is>
      </c>
      <c r="B14" s="10" t="n">
        <v>11.62</v>
      </c>
    </row>
    <row r="15">
      <c r="A15" s="4" t="inlineStr">
        <is>
          <t>Vested or exercised (USD per share) | $ / shares</t>
        </is>
      </c>
      <c r="B15" s="10" t="n">
        <v>30.19</v>
      </c>
    </row>
    <row r="16">
      <c r="A16" s="4" t="inlineStr">
        <is>
          <t>Forfeited (USD per share) | $ / shares</t>
        </is>
      </c>
      <c r="B16" s="10" t="n">
        <v>23.13</v>
      </c>
    </row>
    <row r="17">
      <c r="A17" s="4" t="inlineStr">
        <is>
          <t>Expired (in USD per share) | $ / shares</t>
        </is>
      </c>
      <c r="B17" s="5" t="n">
        <v>0</v>
      </c>
    </row>
    <row r="18">
      <c r="A18" s="4" t="inlineStr">
        <is>
          <t>Outstanding, ending balance (USD per share) | $ / shares</t>
        </is>
      </c>
      <c r="B18" s="10" t="n">
        <v>24.99</v>
      </c>
    </row>
    <row r="19">
      <c r="A19" s="4" t="inlineStr">
        <is>
          <t>Exercisable (USD per share) | $ / shares</t>
        </is>
      </c>
      <c r="B19" s="6" t="n">
        <v>0</v>
      </c>
    </row>
    <row r="20">
      <c r="A20" s="4" t="inlineStr">
        <is>
          <t>SARs</t>
        </is>
      </c>
      <c r="B20" s="4" t="inlineStr">
        <is>
          <t xml:space="preserve"> </t>
        </is>
      </c>
    </row>
    <row r="21">
      <c r="A21" s="3" t="inlineStr">
        <is>
          <t>Units</t>
        </is>
      </c>
      <c r="B21" s="4" t="inlineStr">
        <is>
          <t xml:space="preserve"> </t>
        </is>
      </c>
    </row>
    <row r="22">
      <c r="A22" s="4" t="inlineStr">
        <is>
          <t>Outstanding, beginning balance (in shares) | shares</t>
        </is>
      </c>
      <c r="B22" s="5" t="n">
        <v>60965</v>
      </c>
    </row>
    <row r="23">
      <c r="A23" s="4" t="inlineStr">
        <is>
          <t>Granted (in shares) | shares</t>
        </is>
      </c>
      <c r="B23" s="5" t="n">
        <v>0</v>
      </c>
    </row>
    <row r="24">
      <c r="A24" s="4" t="inlineStr">
        <is>
          <t>Vested or exercised (in shares) | shares</t>
        </is>
      </c>
      <c r="B24" s="5" t="n">
        <v>0</v>
      </c>
    </row>
    <row r="25">
      <c r="A25" s="4" t="inlineStr">
        <is>
          <t>Forfeited (in shares) | shares</t>
        </is>
      </c>
      <c r="B25" s="5" t="n">
        <v>-1704</v>
      </c>
    </row>
    <row r="26">
      <c r="A26" s="4" t="inlineStr">
        <is>
          <t>Expired (in shares) | shares</t>
        </is>
      </c>
      <c r="B26" s="5" t="n">
        <v>0</v>
      </c>
    </row>
    <row r="27">
      <c r="A27" s="4" t="inlineStr">
        <is>
          <t>Outstanding, ending balance (in shares) | shares</t>
        </is>
      </c>
      <c r="B27" s="5" t="n">
        <v>59261</v>
      </c>
    </row>
    <row r="28">
      <c r="A28" s="4" t="inlineStr">
        <is>
          <t>Exercisable (in shares) | shares</t>
        </is>
      </c>
      <c r="B28" s="5" t="n">
        <v>44624</v>
      </c>
    </row>
    <row r="29">
      <c r="A29" s="3" t="inlineStr">
        <is>
          <t>Weighted-Average Grant Date Fair Value</t>
        </is>
      </c>
      <c r="B29" s="4" t="inlineStr">
        <is>
          <t xml:space="preserve"> </t>
        </is>
      </c>
    </row>
    <row r="30">
      <c r="A30" s="4" t="inlineStr">
        <is>
          <t>Outstanding, beginning balance (USD per share) | $ / shares</t>
        </is>
      </c>
      <c r="B30" s="6" t="n">
        <v>81</v>
      </c>
    </row>
    <row r="31">
      <c r="A31" s="4" t="inlineStr">
        <is>
          <t>Granted (USD per share) | $ / shares</t>
        </is>
      </c>
      <c r="B31" s="5" t="n">
        <v>0</v>
      </c>
    </row>
    <row r="32">
      <c r="A32" s="4" t="inlineStr">
        <is>
          <t>Vested or exercised (USD per share) | $ / shares</t>
        </is>
      </c>
      <c r="B32" s="5" t="n">
        <v>0</v>
      </c>
    </row>
    <row r="33">
      <c r="A33" s="4" t="inlineStr">
        <is>
          <t>Forfeited (USD per share) | $ / shares</t>
        </is>
      </c>
      <c r="B33" s="5" t="n">
        <v>81</v>
      </c>
    </row>
    <row r="34">
      <c r="A34" s="4" t="inlineStr">
        <is>
          <t>Expired (in USD per share) | $ / shares</t>
        </is>
      </c>
      <c r="B34" s="5" t="n">
        <v>0</v>
      </c>
    </row>
    <row r="35">
      <c r="A35" s="4" t="inlineStr">
        <is>
          <t>Outstanding, ending balance (USD per share) | $ / shares</t>
        </is>
      </c>
      <c r="B35" s="5" t="n">
        <v>81</v>
      </c>
    </row>
    <row r="36">
      <c r="A36" s="4" t="inlineStr">
        <is>
          <t>Exercisable (USD per share) | $ / shares</t>
        </is>
      </c>
      <c r="B36" s="6" t="n">
        <v>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6841</v>
      </c>
      <c r="C4" s="6" t="n">
        <v>22712</v>
      </c>
    </row>
    <row r="5">
      <c r="A5" s="4" t="inlineStr">
        <is>
          <t>Less: Net income attributable to noncontrolling interests</t>
        </is>
      </c>
      <c r="B5" s="5" t="n">
        <v>15951</v>
      </c>
      <c r="C5" s="5" t="n">
        <v>21055</v>
      </c>
    </row>
    <row r="6">
      <c r="A6" s="4" t="inlineStr">
        <is>
          <t>Net income attributable to Class A common stockholders</t>
        </is>
      </c>
      <c r="B6" s="5" t="n">
        <v>890</v>
      </c>
      <c r="C6" s="5" t="n">
        <v>1657</v>
      </c>
    </row>
    <row r="7">
      <c r="A7" s="4" t="inlineStr">
        <is>
          <t>Net income attributable to Class A common stockholders</t>
        </is>
      </c>
      <c r="B7" s="6" t="n">
        <v>890</v>
      </c>
      <c r="C7" s="6" t="n">
        <v>1657</v>
      </c>
    </row>
    <row r="8">
      <c r="A8" s="3" t="inlineStr">
        <is>
          <t>Denominator:</t>
        </is>
      </c>
      <c r="B8" s="4" t="inlineStr">
        <is>
          <t xml:space="preserve"> </t>
        </is>
      </c>
      <c r="C8" s="4" t="inlineStr">
        <is>
          <t xml:space="preserve"> </t>
        </is>
      </c>
    </row>
    <row r="9">
      <c r="A9" s="4" t="inlineStr">
        <is>
          <t>Weighted average shares outstanding – basic (in shares)</t>
        </is>
      </c>
      <c r="B9" s="5" t="n">
        <v>2051</v>
      </c>
      <c r="C9" s="5" t="n">
        <v>1836</v>
      </c>
    </row>
    <row r="10">
      <c r="A10" s="4" t="inlineStr">
        <is>
          <t>Basic earnings per share (USD per share)</t>
        </is>
      </c>
      <c r="B10" s="8" t="n">
        <v>0.43</v>
      </c>
      <c r="C10" s="8" t="n">
        <v>0.9</v>
      </c>
    </row>
    <row r="11">
      <c r="A11" s="4" t="inlineStr">
        <is>
          <t>Weighted average shares outstanding – diluted (in shares)</t>
        </is>
      </c>
      <c r="B11" s="5" t="n">
        <v>2160</v>
      </c>
      <c r="C11" s="5" t="n">
        <v>1956</v>
      </c>
    </row>
    <row r="12">
      <c r="A12" s="4" t="inlineStr">
        <is>
          <t>Diluted earnings per share (USD per share)</t>
        </is>
      </c>
      <c r="B12" s="8" t="n">
        <v>0.41</v>
      </c>
      <c r="C12" s="8" t="n">
        <v>0.8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Mar. 31, 2025 shares</t>
        </is>
      </c>
    </row>
    <row r="3">
      <c r="A3" s="4" t="inlineStr">
        <is>
          <t>Sponsor Earn Out Share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5" t="n">
        <v>152550</v>
      </c>
    </row>
    <row r="6">
      <c r="A6" s="4" t="inlineStr">
        <is>
          <t>Member Earn Out Share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in shares)</t>
        </is>
      </c>
      <c r="B8" s="5" t="n">
        <v>1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Income Taxes (Details)</t>
        </is>
      </c>
      <c r="B1" s="2" t="inlineStr">
        <is>
          <t>3 Months Ended</t>
        </is>
      </c>
    </row>
    <row r="2">
      <c r="B2" s="2" t="inlineStr">
        <is>
          <t>Mar. 31, 2025 USD ($) shares</t>
        </is>
      </c>
      <c r="C2" s="2" t="inlineStr">
        <is>
          <t>Mar. 31, 2024</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t>
        </is>
      </c>
      <c r="B4" s="9" t="n">
        <v>0.058</v>
      </c>
      <c r="C4" s="9" t="n">
        <v>0.031</v>
      </c>
    </row>
    <row r="5">
      <c r="A5" s="4" t="inlineStr">
        <is>
          <t>Valuation allowance</t>
        </is>
      </c>
      <c r="B5" s="6" t="n">
        <v>30944000</v>
      </c>
      <c r="C5" s="4" t="inlineStr">
        <is>
          <t xml:space="preserve"> </t>
        </is>
      </c>
    </row>
    <row r="6">
      <c r="A6" s="4" t="inlineStr">
        <is>
          <t>Tax savings rate (as a percent)</t>
        </is>
      </c>
      <c r="B6" s="10" t="n">
        <v>0.85</v>
      </c>
      <c r="C6" s="4" t="inlineStr">
        <is>
          <t xml:space="preserve"> </t>
        </is>
      </c>
    </row>
    <row r="7">
      <c r="A7" s="4" t="inlineStr">
        <is>
          <t>Tax receivable agreement, percent of calculated tax savings retained (as a percent)</t>
        </is>
      </c>
      <c r="B7" s="10" t="n">
        <v>0.15</v>
      </c>
      <c r="C7" s="4" t="inlineStr">
        <is>
          <t xml:space="preserve"> </t>
        </is>
      </c>
    </row>
    <row r="8">
      <c r="A8" s="4" t="inlineStr">
        <is>
          <t>Tax Receivable Agreement</t>
        </is>
      </c>
      <c r="B8" s="6" t="n">
        <v>3737000</v>
      </c>
      <c r="C8" s="4" t="inlineStr">
        <is>
          <t xml:space="preserve"> </t>
        </is>
      </c>
    </row>
    <row r="9">
      <c r="A9" s="4" t="inlineStr">
        <is>
          <t>Unrecognized tax positions</t>
        </is>
      </c>
      <c r="B9" s="5" t="n">
        <v>0</v>
      </c>
      <c r="C9" s="4" t="inlineStr">
        <is>
          <t xml:space="preserve"> </t>
        </is>
      </c>
    </row>
    <row r="10">
      <c r="A10" s="4" t="inlineStr">
        <is>
          <t>Change to uncertain tax positions within the next 12 months</t>
        </is>
      </c>
      <c r="B10" s="6" t="n">
        <v>0</v>
      </c>
      <c r="C10" s="4" t="inlineStr">
        <is>
          <t xml:space="preserve"> </t>
        </is>
      </c>
    </row>
    <row r="11">
      <c r="A11" s="4" t="inlineStr">
        <is>
          <t>MarketWise, LLC Units</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Issuance per redemption of Class B shares for Class A (in shares) | shares</t>
        </is>
      </c>
      <c r="B13" s="5" t="n">
        <v>261634</v>
      </c>
      <c r="C13" s="4" t="inlineStr">
        <is>
          <t xml:space="preserve"> </t>
        </is>
      </c>
    </row>
    <row r="14">
      <c r="A14" s="4" t="inlineStr">
        <is>
          <t>Common stock – Class A</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Stock issued during period, conversion of units (in shares) | shares</t>
        </is>
      </c>
      <c r="B16" s="5" t="n">
        <v>261634</v>
      </c>
      <c r="C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C2" s="2" t="inlineStr">
        <is>
          <t>Mar. 31, 2025</t>
        </is>
      </c>
      <c r="D2" s="2" t="inlineStr">
        <is>
          <t>Mar. 31, 2024</t>
        </is>
      </c>
      <c r="E2" s="2" t="inlineStr">
        <is>
          <t>Dec. 31, 2024</t>
        </is>
      </c>
    </row>
    <row r="3">
      <c r="A3" s="3" t="inlineStr">
        <is>
          <t>Related Party Transaction [Line Items]</t>
        </is>
      </c>
      <c r="C3" s="4" t="inlineStr">
        <is>
          <t xml:space="preserve"> </t>
        </is>
      </c>
      <c r="D3" s="4" t="inlineStr">
        <is>
          <t xml:space="preserve"> </t>
        </is>
      </c>
      <c r="E3" s="4" t="inlineStr">
        <is>
          <t xml:space="preserve"> </t>
        </is>
      </c>
    </row>
    <row r="4">
      <c r="A4" s="4" t="inlineStr">
        <is>
          <t>Net revenue</t>
        </is>
      </c>
      <c r="C4" s="6" t="n">
        <v>83507</v>
      </c>
      <c r="D4" s="6" t="n">
        <v>108991</v>
      </c>
      <c r="E4" s="4" t="inlineStr">
        <is>
          <t xml:space="preserve"> </t>
        </is>
      </c>
    </row>
    <row r="5">
      <c r="A5" s="4" t="inlineStr">
        <is>
          <t>Cost of revenue</t>
        </is>
      </c>
      <c r="B5" s="4" t="inlineStr">
        <is>
          <t>[1]</t>
        </is>
      </c>
      <c r="C5" s="5" t="n">
        <v>11935</v>
      </c>
      <c r="D5" s="5" t="n">
        <v>13368</v>
      </c>
      <c r="E5" s="4" t="inlineStr">
        <is>
          <t xml:space="preserve"> </t>
        </is>
      </c>
    </row>
    <row r="6">
      <c r="A6" s="4" t="inlineStr">
        <is>
          <t>Related party expense</t>
        </is>
      </c>
      <c r="C6" s="5" t="n">
        <v>129</v>
      </c>
      <c r="D6" s="5" t="n">
        <v>127</v>
      </c>
      <c r="E6" s="4" t="inlineStr">
        <is>
          <t xml:space="preserve"> </t>
        </is>
      </c>
    </row>
    <row r="7">
      <c r="A7" s="4" t="inlineStr">
        <is>
          <t>Other income, net</t>
        </is>
      </c>
      <c r="C7" s="5" t="n">
        <v>158</v>
      </c>
      <c r="D7" s="5" t="n">
        <v>234</v>
      </c>
      <c r="E7" s="4" t="inlineStr">
        <is>
          <t xml:space="preserve"> </t>
        </is>
      </c>
    </row>
    <row r="8">
      <c r="A8" s="4" t="inlineStr">
        <is>
          <t>Related party receivables</t>
        </is>
      </c>
      <c r="C8" s="5" t="n">
        <v>1583</v>
      </c>
      <c r="D8" s="4" t="inlineStr">
        <is>
          <t xml:space="preserve"> </t>
        </is>
      </c>
      <c r="E8" s="6" t="n">
        <v>547</v>
      </c>
    </row>
    <row r="9">
      <c r="A9" s="4" t="inlineStr">
        <is>
          <t>Operating lease, payments</t>
        </is>
      </c>
      <c r="C9" s="5" t="n">
        <v>1114</v>
      </c>
      <c r="D9" s="5" t="n">
        <v>465</v>
      </c>
      <c r="E9" s="4" t="inlineStr">
        <is>
          <t xml:space="preserve"> </t>
        </is>
      </c>
    </row>
    <row r="10">
      <c r="A10" s="4" t="inlineStr">
        <is>
          <t>Operating lease right-of-use assets</t>
        </is>
      </c>
      <c r="C10" s="5" t="n">
        <v>2770</v>
      </c>
      <c r="D10" s="4" t="inlineStr">
        <is>
          <t xml:space="preserve"> </t>
        </is>
      </c>
      <c r="E10" s="5" t="n">
        <v>3182</v>
      </c>
    </row>
    <row r="11">
      <c r="A11" s="4" t="inlineStr">
        <is>
          <t>Lease termination fee</t>
        </is>
      </c>
      <c r="C11" s="5" t="n">
        <v>700</v>
      </c>
      <c r="D11" s="4" t="inlineStr">
        <is>
          <t xml:space="preserve"> </t>
        </is>
      </c>
      <c r="E11" s="4" t="inlineStr">
        <is>
          <t xml:space="preserve"> </t>
        </is>
      </c>
    </row>
    <row r="12">
      <c r="A12" s="4" t="inlineStr">
        <is>
          <t>Corporate Functions</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y expense</t>
        </is>
      </c>
      <c r="C14" s="5" t="n">
        <v>24</v>
      </c>
      <c r="D14" s="5" t="n">
        <v>23</v>
      </c>
      <c r="E14" s="4" t="inlineStr">
        <is>
          <t xml:space="preserve"> </t>
        </is>
      </c>
    </row>
    <row r="15">
      <c r="A15" s="4" t="inlineStr">
        <is>
          <t>Related Party</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Net revenue</t>
        </is>
      </c>
      <c r="C17" s="5" t="n">
        <v>493</v>
      </c>
      <c r="D17" s="5" t="n">
        <v>379</v>
      </c>
      <c r="E17" s="4" t="inlineStr">
        <is>
          <t xml:space="preserve"> </t>
        </is>
      </c>
    </row>
    <row r="18">
      <c r="A18" s="4" t="inlineStr">
        <is>
          <t>Trade and other payables</t>
        </is>
      </c>
      <c r="C18" s="5" t="n">
        <v>531</v>
      </c>
      <c r="D18" s="4" t="inlineStr">
        <is>
          <t xml:space="preserve"> </t>
        </is>
      </c>
      <c r="E18" s="5" t="n">
        <v>338</v>
      </c>
    </row>
    <row r="19">
      <c r="A19" s="4" t="inlineStr">
        <is>
          <t>Operating lease, payments</t>
        </is>
      </c>
      <c r="C19" s="5" t="n">
        <v>403</v>
      </c>
      <c r="D19" s="5" t="n">
        <v>435</v>
      </c>
      <c r="E19" s="4" t="inlineStr">
        <is>
          <t xml:space="preserve"> </t>
        </is>
      </c>
    </row>
    <row r="20">
      <c r="A20" s="4" t="inlineStr">
        <is>
          <t>Operating lease, expense</t>
        </is>
      </c>
      <c r="C20" s="5" t="n">
        <v>551</v>
      </c>
      <c r="D20" s="5" t="n">
        <v>603</v>
      </c>
      <c r="E20" s="4" t="inlineStr">
        <is>
          <t xml:space="preserve"> </t>
        </is>
      </c>
    </row>
    <row r="21">
      <c r="A21" s="4" t="inlineStr">
        <is>
          <t>Operating lease right-of-use assets</t>
        </is>
      </c>
      <c r="C21" s="5" t="n">
        <v>2770</v>
      </c>
      <c r="D21" s="4" t="inlineStr">
        <is>
          <t xml:space="preserve"> </t>
        </is>
      </c>
      <c r="E21" s="5" t="n">
        <v>3172</v>
      </c>
    </row>
    <row r="22">
      <c r="A22" s="4" t="inlineStr">
        <is>
          <t>Less: Imputed interest</t>
        </is>
      </c>
      <c r="C22" s="5" t="n">
        <v>1762</v>
      </c>
      <c r="D22" s="4" t="inlineStr">
        <is>
          <t xml:space="preserve"> </t>
        </is>
      </c>
      <c r="E22" s="5" t="n">
        <v>4335</v>
      </c>
    </row>
    <row r="23">
      <c r="A23" s="4" t="inlineStr">
        <is>
          <t>Related Party | Revenue Share Expenses</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Deferred contract acquisition costs capitalized during the period</t>
        </is>
      </c>
      <c r="C25" s="5" t="n">
        <v>1061</v>
      </c>
      <c r="D25" s="5" t="n">
        <v>1306</v>
      </c>
      <c r="E25" s="4" t="inlineStr">
        <is>
          <t xml:space="preserve"> </t>
        </is>
      </c>
    </row>
    <row r="26">
      <c r="A26" s="4" t="inlineStr">
        <is>
          <t>Related Party | Call Center Support and Other Services Expense</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Cost of revenue</t>
        </is>
      </c>
      <c r="C28" s="5" t="n">
        <v>110</v>
      </c>
      <c r="D28" s="5" t="n">
        <v>134</v>
      </c>
      <c r="E28" s="4" t="inlineStr">
        <is>
          <t xml:space="preserve"> </t>
        </is>
      </c>
    </row>
    <row r="29">
      <c r="A29" s="4" t="inlineStr">
        <is>
          <t>Related Party | Marketing and Copywriting Services</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Cost of revenue</t>
        </is>
      </c>
      <c r="C31" s="5" t="n">
        <v>90</v>
      </c>
      <c r="D31" s="5" t="n">
        <v>0</v>
      </c>
      <c r="E31" s="4" t="inlineStr">
        <is>
          <t xml:space="preserve"> </t>
        </is>
      </c>
    </row>
    <row r="32">
      <c r="A32" s="4" t="inlineStr">
        <is>
          <t>Related Party | Revenue Share Expenses, Call Center Support, and Corporate Functions</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Trade and other payables</t>
        </is>
      </c>
      <c r="C34" s="5" t="n">
        <v>704</v>
      </c>
      <c r="D34" s="4" t="inlineStr">
        <is>
          <t xml:space="preserve"> </t>
        </is>
      </c>
      <c r="E34" s="5" t="n">
        <v>354</v>
      </c>
    </row>
    <row r="35">
      <c r="A35" s="4" t="inlineStr">
        <is>
          <t>Related Party | Fees and Accounting and Marketing Services Revenue</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Other income, net</t>
        </is>
      </c>
      <c r="C37" s="5" t="n">
        <v>160</v>
      </c>
      <c r="D37" s="6" t="n">
        <v>155</v>
      </c>
      <c r="E37" s="4" t="inlineStr">
        <is>
          <t xml:space="preserve"> </t>
        </is>
      </c>
    </row>
    <row r="38">
      <c r="A38" s="4" t="inlineStr">
        <is>
          <t>Related party receivables</t>
        </is>
      </c>
      <c r="C38" s="6" t="n">
        <v>160</v>
      </c>
      <c r="D38" s="4" t="inlineStr">
        <is>
          <t xml:space="preserve"> </t>
        </is>
      </c>
      <c r="E38" s="6" t="n">
        <v>194</v>
      </c>
    </row>
    <row r="39"/>
    <row r="40">
      <c r="A40" s="4" t="inlineStr">
        <is>
          <t>[1] (1) Cost of revenue, sales and marketing, general and administrative, and research and development expenses are exclusive of depreciation and amortization shown as a separate line item</t>
        </is>
      </c>
    </row>
  </sheetData>
  <mergeCells count="4">
    <mergeCell ref="A1:B2"/>
    <mergeCell ref="C1:D1"/>
    <mergeCell ref="A40:D40"/>
    <mergeCell ref="A39:D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1</v>
      </c>
      <c r="C4" s="6" t="n">
        <v>-281</v>
      </c>
      <c r="D4" s="4" t="inlineStr">
        <is>
          <t xml:space="preserve"> </t>
        </is>
      </c>
      <c r="E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5" t="n">
        <v>-1114</v>
      </c>
      <c r="C6" s="5" t="n">
        <v>-465</v>
      </c>
      <c r="D6" s="4" t="inlineStr">
        <is>
          <t xml:space="preserve"> </t>
        </is>
      </c>
      <c r="E6" s="4" t="inlineStr">
        <is>
          <t xml:space="preserve"> </t>
        </is>
      </c>
    </row>
    <row r="7">
      <c r="A7" s="3" t="inlineStr">
        <is>
          <t>Supplemental Disclosures of 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Capitalized software included in accounts payable</t>
        </is>
      </c>
      <c r="B8" s="5" t="n">
        <v>18</v>
      </c>
      <c r="C8" s="5" t="n">
        <v>45</v>
      </c>
      <c r="D8" s="4" t="inlineStr">
        <is>
          <t xml:space="preserve"> </t>
        </is>
      </c>
      <c r="E8" s="4" t="inlineStr">
        <is>
          <t xml:space="preserve"> </t>
        </is>
      </c>
    </row>
    <row r="9">
      <c r="A9" s="3" t="inlineStr">
        <is>
          <t>Reconciliation of Cash and Cash Equivalents and Restricted Cash:</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79178</v>
      </c>
      <c r="C10" s="5" t="n">
        <v>131175</v>
      </c>
      <c r="D10" s="6" t="n">
        <v>97876</v>
      </c>
      <c r="E10" s="4" t="inlineStr">
        <is>
          <t xml:space="preserve"> </t>
        </is>
      </c>
    </row>
    <row r="11">
      <c r="A11" s="4" t="inlineStr">
        <is>
          <t>Total cash and cash equivalents</t>
        </is>
      </c>
      <c r="B11" s="6" t="n">
        <v>79178</v>
      </c>
      <c r="C11" s="6" t="n">
        <v>131175</v>
      </c>
      <c r="D11" s="6" t="n">
        <v>97876</v>
      </c>
      <c r="E11" s="6" t="n">
        <v>15517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7" customWidth="1" min="2" max="2"/>
    <col width="22" customWidth="1" min="3" max="3"/>
    <col width="25" customWidth="1" min="4" max="4"/>
  </cols>
  <sheetData>
    <row r="1">
      <c r="A1" s="1" t="inlineStr">
        <is>
          <t>Stockholders’ Equity - Narrative (Details) $ / shares in Units, $ in Millions</t>
        </is>
      </c>
      <c r="B1" s="2" t="inlineStr">
        <is>
          <t>3 Months Ended</t>
        </is>
      </c>
    </row>
    <row r="2">
      <c r="B2" s="2" t="inlineStr">
        <is>
          <t>Mar. 31, 2025 vote $ / shares shares</t>
        </is>
      </c>
      <c r="C2" s="2" t="inlineStr">
        <is>
          <t>Feb. 28, 2025 USD ($)</t>
        </is>
      </c>
      <c r="D2" s="2" t="inlineStr">
        <is>
          <t>Dec. 31, 2024 $ / shares</t>
        </is>
      </c>
    </row>
    <row r="3">
      <c r="A3" s="3" t="inlineStr">
        <is>
          <t>Class of Stock [Line Items]</t>
        </is>
      </c>
      <c r="B3" s="4" t="inlineStr">
        <is>
          <t xml:space="preserve"> </t>
        </is>
      </c>
      <c r="C3" s="4" t="inlineStr">
        <is>
          <t xml:space="preserve"> </t>
        </is>
      </c>
      <c r="D3" s="4" t="inlineStr">
        <is>
          <t xml:space="preserve"> </t>
        </is>
      </c>
    </row>
    <row r="4">
      <c r="A4" s="4" t="inlineStr">
        <is>
          <t>Common stock, number of votes per share | vote</t>
        </is>
      </c>
      <c r="B4" s="5" t="n">
        <v>1</v>
      </c>
      <c r="C4" s="4" t="inlineStr">
        <is>
          <t xml:space="preserve"> </t>
        </is>
      </c>
      <c r="D4" s="4" t="inlineStr">
        <is>
          <t xml:space="preserve"> </t>
        </is>
      </c>
    </row>
    <row r="5">
      <c r="A5" s="4" t="inlineStr">
        <is>
          <t>Common stock, conversion ratio</t>
        </is>
      </c>
      <c r="B5" s="5" t="n">
        <v>1</v>
      </c>
      <c r="C5" s="4" t="inlineStr">
        <is>
          <t xml:space="preserve"> </t>
        </is>
      </c>
      <c r="D5" s="4" t="inlineStr">
        <is>
          <t xml:space="preserve"> </t>
        </is>
      </c>
    </row>
    <row r="6">
      <c r="A6" s="4" t="inlineStr">
        <is>
          <t>Sponsor Earn Out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ponsor earn out shares (in shares) | shares</t>
        </is>
      </c>
      <c r="B8" s="5" t="n">
        <v>152550</v>
      </c>
      <c r="C8" s="4" t="inlineStr">
        <is>
          <t xml:space="preserve"> </t>
        </is>
      </c>
      <c r="D8" s="4" t="inlineStr">
        <is>
          <t xml:space="preserve"> </t>
        </is>
      </c>
    </row>
    <row r="9">
      <c r="A9" s="4" t="inlineStr">
        <is>
          <t>Management Earn Out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ponsor earn out shares (in shares) | shares</t>
        </is>
      </c>
      <c r="B11" s="5" t="n">
        <v>100000</v>
      </c>
      <c r="C11" s="4" t="inlineStr">
        <is>
          <t xml:space="preserve"> </t>
        </is>
      </c>
      <c r="D11" s="4" t="inlineStr">
        <is>
          <t xml:space="preserve"> </t>
        </is>
      </c>
    </row>
    <row r="12">
      <c r="A12" s="4" t="inlineStr">
        <is>
          <t>Common stock – Class 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par value (USD per share) | $ / shares</t>
        </is>
      </c>
      <c r="B14" s="7" t="n">
        <v>0.0001</v>
      </c>
      <c r="C14" s="4" t="inlineStr">
        <is>
          <t xml:space="preserve"> </t>
        </is>
      </c>
      <c r="D14" s="7" t="n">
        <v>0.0001</v>
      </c>
    </row>
    <row r="15">
      <c r="A15" s="4" t="inlineStr">
        <is>
          <t>Share repurchase program, amount authorized | $</t>
        </is>
      </c>
      <c r="B15" s="4" t="inlineStr">
        <is>
          <t xml:space="preserve"> </t>
        </is>
      </c>
      <c r="C15" s="6" t="n">
        <v>50</v>
      </c>
      <c r="D15" s="4" t="inlineStr">
        <is>
          <t xml:space="preserve"> </t>
        </is>
      </c>
    </row>
    <row r="16">
      <c r="A16" s="4" t="inlineStr">
        <is>
          <t>Common stock – Class B</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par value (USD per share) | $ / shares</t>
        </is>
      </c>
      <c r="B18" s="7" t="n">
        <v>0.0001</v>
      </c>
      <c r="C18" s="4" t="inlineStr">
        <is>
          <t xml:space="preserve"> </t>
        </is>
      </c>
      <c r="D18" s="7" t="n">
        <v>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61" customWidth="1" min="6" max="6"/>
    <col width="66" customWidth="1" min="7" max="7"/>
    <col width="36" customWidth="1" min="8" max="8"/>
    <col width="41" customWidth="1" min="9" max="9"/>
    <col width="36" customWidth="1" min="10" max="10"/>
    <col width="27" customWidth="1" min="11" max="11"/>
    <col width="32" customWidth="1" min="12" max="12"/>
    <col width="20" customWidth="1" min="13" max="13"/>
    <col width="46" customWidth="1" min="14" max="14"/>
    <col width="24" customWidth="1" min="15" max="15"/>
  </cols>
  <sheetData>
    <row r="1">
      <c r="A1" s="1" t="inlineStr">
        <is>
          <t>Condensed Consolidated Statement of Stockholders’ Deficit (Unaudited) - USD ($) $ in Thousands</t>
        </is>
      </c>
      <c r="B1" s="2" t="inlineStr">
        <is>
          <t>Total</t>
        </is>
      </c>
      <c r="C1" s="2" t="inlineStr">
        <is>
          <t>RSUs</t>
        </is>
      </c>
      <c r="D1" s="2" t="inlineStr">
        <is>
          <t>Common Stock - Class A</t>
        </is>
      </c>
      <c r="E1" s="2" t="inlineStr">
        <is>
          <t>Common Stock - Class B</t>
        </is>
      </c>
      <c r="F1" s="2" t="inlineStr">
        <is>
          <t>Total Stockholders’ Deficit Attributable to MarketWise, Inc.</t>
        </is>
      </c>
      <c r="G1" s="2" t="inlineStr">
        <is>
          <t>Total Stockholders’ Deficit Attributable to MarketWise, Inc. RSUs</t>
        </is>
      </c>
      <c r="H1" s="2" t="inlineStr">
        <is>
          <t>Common Stock Common Stock - Class A</t>
        </is>
      </c>
      <c r="I1" s="2" t="inlineStr">
        <is>
          <t>Common Stock Common Stock - Class A RSUs</t>
        </is>
      </c>
      <c r="J1" s="2" t="inlineStr">
        <is>
          <t>Common Stock Common Stock - Class B</t>
        </is>
      </c>
      <c r="K1" s="2" t="inlineStr">
        <is>
          <t>Additional paid-in capital</t>
        </is>
      </c>
      <c r="L1" s="2" t="inlineStr">
        <is>
          <t>Additional paid-in capital RSUs</t>
        </is>
      </c>
      <c r="M1" s="2" t="inlineStr">
        <is>
          <t>Accumulated deficit</t>
        </is>
      </c>
      <c r="N1" s="2" t="inlineStr">
        <is>
          <t>Accumulated Other Comprehensive Income (Loss)</t>
        </is>
      </c>
      <c r="O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819246</v>
      </c>
      <c r="I2" s="4" t="inlineStr">
        <is>
          <t xml:space="preserve"> </t>
        </is>
      </c>
      <c r="J2" s="5" t="n">
        <v>14404605</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6" t="n">
        <v>-288943</v>
      </c>
      <c r="C3" s="4" t="inlineStr">
        <is>
          <t xml:space="preserve"> </t>
        </is>
      </c>
      <c r="D3" s="4" t="inlineStr">
        <is>
          <t xml:space="preserve"> </t>
        </is>
      </c>
      <c r="E3" s="4" t="inlineStr">
        <is>
          <t xml:space="preserve"> </t>
        </is>
      </c>
      <c r="F3" s="6" t="n">
        <v>-11081</v>
      </c>
      <c r="G3" s="4" t="inlineStr">
        <is>
          <t xml:space="preserve"> </t>
        </is>
      </c>
      <c r="H3" s="6" t="n">
        <v>0</v>
      </c>
      <c r="I3" s="4" t="inlineStr">
        <is>
          <t xml:space="preserve"> </t>
        </is>
      </c>
      <c r="J3" s="6" t="n">
        <v>1</v>
      </c>
      <c r="K3" s="6" t="n">
        <v>115196</v>
      </c>
      <c r="L3" s="4" t="inlineStr">
        <is>
          <t xml:space="preserve"> </t>
        </is>
      </c>
      <c r="M3" s="6" t="n">
        <v>-126343</v>
      </c>
      <c r="N3" s="6" t="n">
        <v>65</v>
      </c>
      <c r="O3" s="6" t="n">
        <v>-277862</v>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based compensation</t>
        </is>
      </c>
      <c r="B5" s="5" t="n">
        <v>2175</v>
      </c>
      <c r="C5" s="4" t="inlineStr">
        <is>
          <t xml:space="preserve"> </t>
        </is>
      </c>
      <c r="D5" s="4" t="inlineStr">
        <is>
          <t xml:space="preserve"> </t>
        </is>
      </c>
      <c r="E5" s="4" t="inlineStr">
        <is>
          <t xml:space="preserve"> </t>
        </is>
      </c>
      <c r="F5" s="5" t="n">
        <v>2175</v>
      </c>
      <c r="G5" s="4" t="inlineStr">
        <is>
          <t xml:space="preserve"> </t>
        </is>
      </c>
      <c r="H5" s="4" t="inlineStr">
        <is>
          <t xml:space="preserve"> </t>
        </is>
      </c>
      <c r="I5" s="4" t="inlineStr">
        <is>
          <t xml:space="preserve"> </t>
        </is>
      </c>
      <c r="J5" s="4" t="inlineStr">
        <is>
          <t xml:space="preserve"> </t>
        </is>
      </c>
      <c r="K5" s="5" t="n">
        <v>2175</v>
      </c>
      <c r="L5" s="4" t="inlineStr">
        <is>
          <t xml:space="preserve"> </t>
        </is>
      </c>
      <c r="M5" s="4" t="inlineStr">
        <is>
          <t xml:space="preserve"> </t>
        </is>
      </c>
      <c r="N5" s="4" t="inlineStr">
        <is>
          <t xml:space="preserve"> </t>
        </is>
      </c>
      <c r="O5" s="4" t="inlineStr">
        <is>
          <t xml:space="preserve"> </t>
        </is>
      </c>
    </row>
    <row r="6">
      <c r="A6" s="4" t="inlineStr">
        <is>
          <t>Vesting of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98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units withheld to pay tax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96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units withheld to pay taxes</t>
        </is>
      </c>
      <c r="B8" s="4" t="inlineStr">
        <is>
          <t xml:space="preserve"> </t>
        </is>
      </c>
      <c r="C8" s="6" t="n">
        <v>-1172</v>
      </c>
      <c r="D8" s="4" t="inlineStr">
        <is>
          <t xml:space="preserve"> </t>
        </is>
      </c>
      <c r="E8" s="4" t="inlineStr">
        <is>
          <t xml:space="preserve"> </t>
        </is>
      </c>
      <c r="F8" s="4" t="inlineStr">
        <is>
          <t xml:space="preserve"> </t>
        </is>
      </c>
      <c r="G8" s="6" t="n">
        <v>-1172</v>
      </c>
      <c r="H8" s="4" t="inlineStr">
        <is>
          <t xml:space="preserve"> </t>
        </is>
      </c>
      <c r="I8" s="4" t="inlineStr">
        <is>
          <t xml:space="preserve"> </t>
        </is>
      </c>
      <c r="J8" s="4" t="inlineStr">
        <is>
          <t xml:space="preserve"> </t>
        </is>
      </c>
      <c r="K8" s="4" t="inlineStr">
        <is>
          <t xml:space="preserve"> </t>
        </is>
      </c>
      <c r="L8" s="6" t="n">
        <v>-1172</v>
      </c>
      <c r="M8" s="4" t="inlineStr">
        <is>
          <t xml:space="preserve"> </t>
        </is>
      </c>
      <c r="N8" s="4" t="inlineStr">
        <is>
          <t xml:space="preserve"> </t>
        </is>
      </c>
      <c r="O8" s="4" t="inlineStr">
        <is>
          <t xml:space="preserve"> </t>
        </is>
      </c>
    </row>
    <row r="9">
      <c r="A9" s="4" t="inlineStr">
        <is>
          <t>Dividends declared</t>
        </is>
      </c>
      <c r="B9" s="5" t="n">
        <v>-493</v>
      </c>
      <c r="C9" s="4" t="inlineStr">
        <is>
          <t xml:space="preserve"> </t>
        </is>
      </c>
      <c r="D9" s="4" t="inlineStr">
        <is>
          <t xml:space="preserve"> </t>
        </is>
      </c>
      <c r="E9" s="4" t="inlineStr">
        <is>
          <t xml:space="preserve"> </t>
        </is>
      </c>
      <c r="F9" s="5" t="n">
        <v>-493</v>
      </c>
      <c r="G9" s="4" t="inlineStr">
        <is>
          <t xml:space="preserve"> </t>
        </is>
      </c>
      <c r="H9" s="4" t="inlineStr">
        <is>
          <t xml:space="preserve"> </t>
        </is>
      </c>
      <c r="I9" s="4" t="inlineStr">
        <is>
          <t xml:space="preserve"> </t>
        </is>
      </c>
      <c r="J9" s="4" t="inlineStr">
        <is>
          <t xml:space="preserve"> </t>
        </is>
      </c>
      <c r="K9" s="5" t="n">
        <v>-493</v>
      </c>
      <c r="L9" s="4" t="inlineStr">
        <is>
          <t xml:space="preserve"> </t>
        </is>
      </c>
      <c r="M9" s="4" t="inlineStr">
        <is>
          <t xml:space="preserve"> </t>
        </is>
      </c>
      <c r="N9" s="4" t="inlineStr">
        <is>
          <t xml:space="preserve"> </t>
        </is>
      </c>
      <c r="O9" s="4" t="inlineStr">
        <is>
          <t xml:space="preserve"> </t>
        </is>
      </c>
    </row>
    <row r="10">
      <c r="A10" s="4" t="inlineStr">
        <is>
          <t>Distributions declared to noncontrolling interests</t>
        </is>
      </c>
      <c r="B10" s="5" t="n">
        <v>-36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683</v>
      </c>
    </row>
    <row r="11">
      <c r="A11" s="4" t="inlineStr">
        <is>
          <t>Issuance per redemption of Class B shares for Class A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v>
      </c>
      <c r="I11" s="4" t="inlineStr">
        <is>
          <t xml:space="preserve"> </t>
        </is>
      </c>
      <c r="J11" s="5" t="n">
        <v>-25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per redemption of Class B shares for Class A shares</t>
        </is>
      </c>
      <c r="B12" s="5" t="n">
        <v>0</v>
      </c>
      <c r="C12" s="4" t="inlineStr">
        <is>
          <t xml:space="preserve"> </t>
        </is>
      </c>
      <c r="D12" s="4" t="inlineStr">
        <is>
          <t xml:space="preserve"> </t>
        </is>
      </c>
      <c r="E12" s="4" t="inlineStr">
        <is>
          <t xml:space="preserve"> </t>
        </is>
      </c>
      <c r="F12" s="5" t="n">
        <v>-471</v>
      </c>
      <c r="G12" s="4" t="inlineStr">
        <is>
          <t xml:space="preserve"> </t>
        </is>
      </c>
      <c r="H12" s="4" t="inlineStr">
        <is>
          <t xml:space="preserve"> </t>
        </is>
      </c>
      <c r="I12" s="4" t="inlineStr">
        <is>
          <t xml:space="preserve"> </t>
        </is>
      </c>
      <c r="J12" s="4" t="inlineStr">
        <is>
          <t xml:space="preserve"> </t>
        </is>
      </c>
      <c r="K12" s="5" t="n">
        <v>-471</v>
      </c>
      <c r="L12" s="4" t="inlineStr">
        <is>
          <t xml:space="preserve"> </t>
        </is>
      </c>
      <c r="M12" s="4" t="inlineStr">
        <is>
          <t xml:space="preserve"> </t>
        </is>
      </c>
      <c r="N12" s="4" t="inlineStr">
        <is>
          <t xml:space="preserve"> </t>
        </is>
      </c>
      <c r="O12" s="5" t="n">
        <v>471</v>
      </c>
    </row>
    <row r="13">
      <c r="A13" s="4" t="inlineStr">
        <is>
          <t>Foreign currency translation adjustments</t>
        </is>
      </c>
      <c r="B13" s="5" t="n">
        <v>-38</v>
      </c>
      <c r="C13" s="4" t="inlineStr">
        <is>
          <t xml:space="preserve"> </t>
        </is>
      </c>
      <c r="D13" s="4" t="inlineStr">
        <is>
          <t xml:space="preserve"> </t>
        </is>
      </c>
      <c r="E13" s="4" t="inlineStr">
        <is>
          <t xml:space="preserve"> </t>
        </is>
      </c>
      <c r="F13" s="5" t="n">
        <v>-3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8</v>
      </c>
      <c r="O13" s="4" t="inlineStr">
        <is>
          <t xml:space="preserve"> </t>
        </is>
      </c>
    </row>
    <row r="14">
      <c r="A14" s="4" t="inlineStr">
        <is>
          <t>Remeasurement of deferred taxes due to change in noncontrolling interest</t>
        </is>
      </c>
      <c r="B14" s="5" t="n">
        <v>56</v>
      </c>
      <c r="C14" s="4" t="inlineStr">
        <is>
          <t xml:space="preserve"> </t>
        </is>
      </c>
      <c r="D14" s="4" t="inlineStr">
        <is>
          <t xml:space="preserve"> </t>
        </is>
      </c>
      <c r="E14" s="4" t="inlineStr">
        <is>
          <t xml:space="preserve"> </t>
        </is>
      </c>
      <c r="F14" s="5" t="n">
        <v>56</v>
      </c>
      <c r="G14" s="4" t="inlineStr">
        <is>
          <t xml:space="preserve"> </t>
        </is>
      </c>
      <c r="H14" s="4" t="inlineStr">
        <is>
          <t xml:space="preserve"> </t>
        </is>
      </c>
      <c r="I14" s="4" t="inlineStr">
        <is>
          <t xml:space="preserve"> </t>
        </is>
      </c>
      <c r="J14" s="4" t="inlineStr">
        <is>
          <t xml:space="preserve"> </t>
        </is>
      </c>
      <c r="K14" s="5" t="n">
        <v>56</v>
      </c>
      <c r="L14" s="4" t="inlineStr">
        <is>
          <t xml:space="preserve"> </t>
        </is>
      </c>
      <c r="M14" s="4" t="inlineStr">
        <is>
          <t xml:space="preserve"> </t>
        </is>
      </c>
      <c r="N14" s="4" t="inlineStr">
        <is>
          <t xml:space="preserve"> </t>
        </is>
      </c>
      <c r="O14" s="4" t="inlineStr">
        <is>
          <t xml:space="preserve"> </t>
        </is>
      </c>
    </row>
    <row r="15">
      <c r="A15" s="4" t="inlineStr">
        <is>
          <t>Net income (loss)</t>
        </is>
      </c>
      <c r="B15" s="5" t="n">
        <v>22712</v>
      </c>
      <c r="C15" s="4" t="inlineStr">
        <is>
          <t xml:space="preserve"> </t>
        </is>
      </c>
      <c r="D15" s="4" t="inlineStr">
        <is>
          <t xml:space="preserve"> </t>
        </is>
      </c>
      <c r="E15" s="4" t="inlineStr">
        <is>
          <t xml:space="preserve"> </t>
        </is>
      </c>
      <c r="F15" s="5" t="n">
        <v>16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57</v>
      </c>
      <c r="N15" s="4" t="inlineStr">
        <is>
          <t xml:space="preserve"> </t>
        </is>
      </c>
      <c r="O15" s="5" t="n">
        <v>21055</v>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06112</v>
      </c>
      <c r="I16" s="4" t="inlineStr">
        <is>
          <t xml:space="preserve"> </t>
        </is>
      </c>
      <c r="J16" s="5" t="n">
        <v>1437960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Mar. 31, 2024</t>
        </is>
      </c>
      <c r="B17" s="5" t="n">
        <v>-269386</v>
      </c>
      <c r="C17" s="4" t="inlineStr">
        <is>
          <t xml:space="preserve"> </t>
        </is>
      </c>
      <c r="D17" s="4" t="inlineStr">
        <is>
          <t xml:space="preserve"> </t>
        </is>
      </c>
      <c r="E17" s="4" t="inlineStr">
        <is>
          <t xml:space="preserve"> </t>
        </is>
      </c>
      <c r="F17" s="5" t="n">
        <v>-9367</v>
      </c>
      <c r="G17" s="4" t="inlineStr">
        <is>
          <t xml:space="preserve"> </t>
        </is>
      </c>
      <c r="H17" s="6" t="n">
        <v>0</v>
      </c>
      <c r="I17" s="4" t="inlineStr">
        <is>
          <t xml:space="preserve"> </t>
        </is>
      </c>
      <c r="J17" s="6" t="n">
        <v>1</v>
      </c>
      <c r="K17" s="5" t="n">
        <v>115291</v>
      </c>
      <c r="L17" s="4" t="inlineStr">
        <is>
          <t xml:space="preserve"> </t>
        </is>
      </c>
      <c r="M17" s="5" t="n">
        <v>-124686</v>
      </c>
      <c r="N17" s="5" t="n">
        <v>27</v>
      </c>
      <c r="O17" s="5" t="n">
        <v>-260019</v>
      </c>
    </row>
    <row r="18">
      <c r="A18" s="4" t="inlineStr">
        <is>
          <t>Beginning balance (in shares) at Dec. 31, 2024</t>
        </is>
      </c>
      <c r="B18" s="4" t="inlineStr">
        <is>
          <t xml:space="preserve"> </t>
        </is>
      </c>
      <c r="C18" s="4" t="inlineStr">
        <is>
          <t xml:space="preserve"> </t>
        </is>
      </c>
      <c r="D18" s="5" t="n">
        <v>1978136</v>
      </c>
      <c r="E18" s="5" t="n">
        <v>13994498</v>
      </c>
      <c r="F18" s="4" t="inlineStr">
        <is>
          <t xml:space="preserve"> </t>
        </is>
      </c>
      <c r="G18" s="4" t="inlineStr">
        <is>
          <t xml:space="preserve"> </t>
        </is>
      </c>
      <c r="H18" s="5" t="n">
        <v>1978136</v>
      </c>
      <c r="I18" s="4" t="inlineStr">
        <is>
          <t xml:space="preserve"> </t>
        </is>
      </c>
      <c r="J18" s="5" t="n">
        <v>13994498</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at Dec. 31, 2024</t>
        </is>
      </c>
      <c r="B19" s="5" t="n">
        <v>-217924</v>
      </c>
      <c r="C19" s="4" t="inlineStr">
        <is>
          <t xml:space="preserve"> </t>
        </is>
      </c>
      <c r="D19" s="4" t="inlineStr">
        <is>
          <t xml:space="preserve"> </t>
        </is>
      </c>
      <c r="E19" s="4" t="inlineStr">
        <is>
          <t xml:space="preserve"> </t>
        </is>
      </c>
      <c r="F19" s="5" t="n">
        <v>-12536</v>
      </c>
      <c r="G19" s="4" t="inlineStr">
        <is>
          <t xml:space="preserve"> </t>
        </is>
      </c>
      <c r="H19" s="6" t="n">
        <v>0</v>
      </c>
      <c r="I19" s="4" t="inlineStr">
        <is>
          <t xml:space="preserve"> </t>
        </is>
      </c>
      <c r="J19" s="6" t="n">
        <v>1</v>
      </c>
      <c r="K19" s="5" t="n">
        <v>106691</v>
      </c>
      <c r="L19" s="4" t="inlineStr">
        <is>
          <t xml:space="preserve"> </t>
        </is>
      </c>
      <c r="M19" s="5" t="n">
        <v>-119284</v>
      </c>
      <c r="N19" s="5" t="n">
        <v>56</v>
      </c>
      <c r="O19" s="5" t="n">
        <v>-205388</v>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based compensation</t>
        </is>
      </c>
      <c r="B21" s="5" t="n">
        <v>3342</v>
      </c>
      <c r="C21" s="4" t="inlineStr">
        <is>
          <t xml:space="preserve"> </t>
        </is>
      </c>
      <c r="D21" s="4" t="inlineStr">
        <is>
          <t xml:space="preserve"> </t>
        </is>
      </c>
      <c r="E21" s="4" t="inlineStr">
        <is>
          <t xml:space="preserve"> </t>
        </is>
      </c>
      <c r="F21" s="5" t="n">
        <v>3342</v>
      </c>
      <c r="G21" s="4" t="inlineStr">
        <is>
          <t xml:space="preserve"> </t>
        </is>
      </c>
      <c r="H21" s="4" t="inlineStr">
        <is>
          <t xml:space="preserve"> </t>
        </is>
      </c>
      <c r="I21" s="4" t="inlineStr">
        <is>
          <t xml:space="preserve"> </t>
        </is>
      </c>
      <c r="J21" s="4" t="inlineStr">
        <is>
          <t xml:space="preserve"> </t>
        </is>
      </c>
      <c r="K21" s="5" t="n">
        <v>3342</v>
      </c>
      <c r="L21" s="4" t="inlineStr">
        <is>
          <t xml:space="preserve"> </t>
        </is>
      </c>
      <c r="M21" s="4" t="inlineStr">
        <is>
          <t xml:space="preserve"> </t>
        </is>
      </c>
      <c r="N21" s="4" t="inlineStr">
        <is>
          <t xml:space="preserve"> </t>
        </is>
      </c>
      <c r="O21" s="4" t="inlineStr">
        <is>
          <t xml:space="preserve"> </t>
        </is>
      </c>
    </row>
    <row r="22">
      <c r="A22" s="4" t="inlineStr">
        <is>
          <t>Vesting of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931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units withheld to pay tax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95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units withheld to pay taxes</t>
        </is>
      </c>
      <c r="B24" s="5" t="n">
        <v>-583</v>
      </c>
      <c r="C24" s="4" t="inlineStr">
        <is>
          <t xml:space="preserve"> </t>
        </is>
      </c>
      <c r="D24" s="4" t="inlineStr">
        <is>
          <t xml:space="preserve"> </t>
        </is>
      </c>
      <c r="E24" s="4" t="inlineStr">
        <is>
          <t xml:space="preserve"> </t>
        </is>
      </c>
      <c r="F24" s="5" t="n">
        <v>-583</v>
      </c>
      <c r="G24" s="4" t="inlineStr">
        <is>
          <t xml:space="preserve"> </t>
        </is>
      </c>
      <c r="H24" s="4" t="inlineStr">
        <is>
          <t xml:space="preserve"> </t>
        </is>
      </c>
      <c r="I24" s="4" t="inlineStr">
        <is>
          <t xml:space="preserve"> </t>
        </is>
      </c>
      <c r="J24" s="4" t="inlineStr">
        <is>
          <t xml:space="preserve"> </t>
        </is>
      </c>
      <c r="K24" s="5" t="n">
        <v>-583</v>
      </c>
      <c r="L24" s="4" t="inlineStr">
        <is>
          <t xml:space="preserve"> </t>
        </is>
      </c>
      <c r="M24" s="4" t="inlineStr">
        <is>
          <t xml:space="preserve"> </t>
        </is>
      </c>
      <c r="N24" s="4" t="inlineStr">
        <is>
          <t xml:space="preserve"> </t>
        </is>
      </c>
      <c r="O24" s="4" t="inlineStr">
        <is>
          <t xml:space="preserve"> </t>
        </is>
      </c>
    </row>
    <row r="25">
      <c r="A25" s="4" t="inlineStr">
        <is>
          <t>Dividends declared</t>
        </is>
      </c>
      <c r="B25" s="5" t="n">
        <v>-1955</v>
      </c>
      <c r="C25" s="4" t="inlineStr">
        <is>
          <t xml:space="preserve"> </t>
        </is>
      </c>
      <c r="D25" s="4" t="inlineStr">
        <is>
          <t xml:space="preserve"> </t>
        </is>
      </c>
      <c r="E25" s="4" t="inlineStr">
        <is>
          <t xml:space="preserve"> </t>
        </is>
      </c>
      <c r="F25" s="5" t="n">
        <v>-1955</v>
      </c>
      <c r="G25" s="4" t="inlineStr">
        <is>
          <t xml:space="preserve"> </t>
        </is>
      </c>
      <c r="H25" s="4" t="inlineStr">
        <is>
          <t xml:space="preserve"> </t>
        </is>
      </c>
      <c r="I25" s="4" t="inlineStr">
        <is>
          <t xml:space="preserve"> </t>
        </is>
      </c>
      <c r="J25" s="4" t="inlineStr">
        <is>
          <t xml:space="preserve"> </t>
        </is>
      </c>
      <c r="K25" s="5" t="n">
        <v>-1955</v>
      </c>
      <c r="L25" s="4" t="inlineStr">
        <is>
          <t xml:space="preserve"> </t>
        </is>
      </c>
      <c r="M25" s="4" t="inlineStr">
        <is>
          <t xml:space="preserve"> </t>
        </is>
      </c>
      <c r="N25" s="4" t="inlineStr">
        <is>
          <t xml:space="preserve"> </t>
        </is>
      </c>
      <c r="O25" s="4" t="inlineStr">
        <is>
          <t xml:space="preserve"> </t>
        </is>
      </c>
    </row>
    <row r="26">
      <c r="A26" s="4" t="inlineStr">
        <is>
          <t>Distributions declared to noncontrolling interests</t>
        </is>
      </c>
      <c r="B26" s="5" t="n">
        <v>-176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7640</v>
      </c>
    </row>
    <row r="27">
      <c r="A27" s="4" t="inlineStr">
        <is>
          <t>Issuance per redemption of Class B shares for Class A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1634</v>
      </c>
      <c r="I27" s="4" t="inlineStr">
        <is>
          <t xml:space="preserve"> </t>
        </is>
      </c>
      <c r="J27" s="5" t="n">
        <v>-261634</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per redemption of Class B shares for Class A shares</t>
        </is>
      </c>
      <c r="B28" s="5" t="n">
        <v>0</v>
      </c>
      <c r="C28" s="4" t="inlineStr">
        <is>
          <t xml:space="preserve"> </t>
        </is>
      </c>
      <c r="D28" s="4" t="inlineStr">
        <is>
          <t xml:space="preserve"> </t>
        </is>
      </c>
      <c r="E28" s="4" t="inlineStr">
        <is>
          <t xml:space="preserve"> </t>
        </is>
      </c>
      <c r="F28" s="5" t="n">
        <v>-5152</v>
      </c>
      <c r="G28" s="4" t="inlineStr">
        <is>
          <t xml:space="preserve"> </t>
        </is>
      </c>
      <c r="H28" s="4" t="inlineStr">
        <is>
          <t xml:space="preserve"> </t>
        </is>
      </c>
      <c r="I28" s="4" t="inlineStr">
        <is>
          <t xml:space="preserve"> </t>
        </is>
      </c>
      <c r="J28" s="4" t="inlineStr">
        <is>
          <t xml:space="preserve"> </t>
        </is>
      </c>
      <c r="K28" s="5" t="n">
        <v>-5152</v>
      </c>
      <c r="L28" s="4" t="inlineStr">
        <is>
          <t xml:space="preserve"> </t>
        </is>
      </c>
      <c r="M28" s="4" t="inlineStr">
        <is>
          <t xml:space="preserve"> </t>
        </is>
      </c>
      <c r="N28" s="4" t="inlineStr">
        <is>
          <t xml:space="preserve"> </t>
        </is>
      </c>
      <c r="O28" s="5" t="n">
        <v>5152</v>
      </c>
    </row>
    <row r="29">
      <c r="A29" s="4" t="inlineStr">
        <is>
          <t>Foreign currency translation adjustment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measurement of deferred taxes due to change in noncontrolling interest</t>
        </is>
      </c>
      <c r="B30" s="5" t="n">
        <v>188</v>
      </c>
      <c r="C30" s="4" t="inlineStr">
        <is>
          <t xml:space="preserve"> </t>
        </is>
      </c>
      <c r="D30" s="4" t="inlineStr">
        <is>
          <t xml:space="preserve"> </t>
        </is>
      </c>
      <c r="E30" s="4" t="inlineStr">
        <is>
          <t xml:space="preserve"> </t>
        </is>
      </c>
      <c r="F30" s="5" t="n">
        <v>188</v>
      </c>
      <c r="G30" s="4" t="inlineStr">
        <is>
          <t xml:space="preserve"> </t>
        </is>
      </c>
      <c r="H30" s="4" t="inlineStr">
        <is>
          <t xml:space="preserve"> </t>
        </is>
      </c>
      <c r="I30" s="4" t="inlineStr">
        <is>
          <t xml:space="preserve"> </t>
        </is>
      </c>
      <c r="J30" s="4" t="inlineStr">
        <is>
          <t xml:space="preserve"> </t>
        </is>
      </c>
      <c r="K30" s="5" t="n">
        <v>188</v>
      </c>
      <c r="L30" s="4" t="inlineStr">
        <is>
          <t xml:space="preserve"> </t>
        </is>
      </c>
      <c r="M30" s="4" t="inlineStr">
        <is>
          <t xml:space="preserve"> </t>
        </is>
      </c>
      <c r="N30" s="4" t="inlineStr">
        <is>
          <t xml:space="preserve"> </t>
        </is>
      </c>
      <c r="O30" s="4" t="inlineStr">
        <is>
          <t xml:space="preserve"> </t>
        </is>
      </c>
    </row>
    <row r="31">
      <c r="A31" s="4" t="inlineStr">
        <is>
          <t>Net income (loss)</t>
        </is>
      </c>
      <c r="B31" s="5" t="n">
        <v>16841</v>
      </c>
      <c r="C31" s="4" t="inlineStr">
        <is>
          <t xml:space="preserve"> </t>
        </is>
      </c>
      <c r="D31" s="4" t="inlineStr">
        <is>
          <t xml:space="preserve"> </t>
        </is>
      </c>
      <c r="E31" s="4" t="inlineStr">
        <is>
          <t xml:space="preserve"> </t>
        </is>
      </c>
      <c r="F31" s="5" t="n">
        <v>89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90</v>
      </c>
      <c r="N31" s="4" t="inlineStr">
        <is>
          <t xml:space="preserve"> </t>
        </is>
      </c>
      <c r="O31" s="5" t="n">
        <v>15951</v>
      </c>
    </row>
    <row r="32">
      <c r="A32" s="4" t="inlineStr">
        <is>
          <t>Ending balance (in shares) at Mar. 31, 2025</t>
        </is>
      </c>
      <c r="B32" s="4" t="inlineStr">
        <is>
          <t xml:space="preserve"> </t>
        </is>
      </c>
      <c r="C32" s="4" t="inlineStr">
        <is>
          <t xml:space="preserve"> </t>
        </is>
      </c>
      <c r="D32" s="5" t="n">
        <v>2320126</v>
      </c>
      <c r="E32" s="5" t="n">
        <v>13732864</v>
      </c>
      <c r="F32" s="4" t="inlineStr">
        <is>
          <t xml:space="preserve"> </t>
        </is>
      </c>
      <c r="G32" s="4" t="inlineStr">
        <is>
          <t xml:space="preserve"> </t>
        </is>
      </c>
      <c r="H32" s="5" t="n">
        <v>2320126</v>
      </c>
      <c r="I32" s="4" t="inlineStr">
        <is>
          <t xml:space="preserve"> </t>
        </is>
      </c>
      <c r="J32" s="5" t="n">
        <v>13732864</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Mar. 31, 2025</t>
        </is>
      </c>
      <c r="B33" s="6" t="n">
        <v>-217731</v>
      </c>
      <c r="C33" s="4" t="inlineStr">
        <is>
          <t xml:space="preserve"> </t>
        </is>
      </c>
      <c r="D33" s="4" t="inlineStr">
        <is>
          <t xml:space="preserve"> </t>
        </is>
      </c>
      <c r="E33" s="4" t="inlineStr">
        <is>
          <t xml:space="preserve"> </t>
        </is>
      </c>
      <c r="F33" s="6" t="n">
        <v>-15806</v>
      </c>
      <c r="G33" s="4" t="inlineStr">
        <is>
          <t xml:space="preserve"> </t>
        </is>
      </c>
      <c r="H33" s="6" t="n">
        <v>0</v>
      </c>
      <c r="I33" s="4" t="inlineStr">
        <is>
          <t xml:space="preserve"> </t>
        </is>
      </c>
      <c r="J33" s="6" t="n">
        <v>1</v>
      </c>
      <c r="K33" s="6" t="n">
        <v>102531</v>
      </c>
      <c r="L33" s="4" t="inlineStr">
        <is>
          <t xml:space="preserve"> </t>
        </is>
      </c>
      <c r="M33" s="6" t="n">
        <v>-118394</v>
      </c>
      <c r="N33" s="6" t="n">
        <v>56</v>
      </c>
      <c r="O33" s="6" t="n">
        <v>-201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Schedule of Stock by Class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5" t="n">
        <v>100000000</v>
      </c>
    </row>
    <row r="4">
      <c r="A4" s="4" t="inlineStr">
        <is>
          <t>Stock, authorized (in shares)</t>
        </is>
      </c>
      <c r="B4" s="5" t="n">
        <v>162500000</v>
      </c>
      <c r="C4" s="4" t="inlineStr">
        <is>
          <t xml:space="preserve"> </t>
        </is>
      </c>
    </row>
    <row r="5">
      <c r="A5" s="4" t="inlineStr">
        <is>
          <t>Preferred stock, issued (in shares)</t>
        </is>
      </c>
      <c r="B5" s="5" t="n">
        <v>0</v>
      </c>
      <c r="C5" s="5" t="n">
        <v>0</v>
      </c>
    </row>
    <row r="6">
      <c r="A6" s="4" t="inlineStr">
        <is>
          <t>Stock, issued (in shares)</t>
        </is>
      </c>
      <c r="B6" s="5" t="n">
        <v>16052990</v>
      </c>
      <c r="C6" s="4" t="inlineStr">
        <is>
          <t xml:space="preserve"> </t>
        </is>
      </c>
    </row>
    <row r="7">
      <c r="A7" s="4" t="inlineStr">
        <is>
          <t>Preferred stock, outstanding (in shares)</t>
        </is>
      </c>
      <c r="B7" s="5" t="n">
        <v>0</v>
      </c>
      <c r="C7" s="5" t="n">
        <v>0</v>
      </c>
    </row>
    <row r="8">
      <c r="A8" s="4" t="inlineStr">
        <is>
          <t>Stock, outstanding (in shares)</t>
        </is>
      </c>
      <c r="B8" s="5" t="n">
        <v>16052990</v>
      </c>
      <c r="C8" s="4" t="inlineStr">
        <is>
          <t xml:space="preserve"> </t>
        </is>
      </c>
    </row>
    <row r="9">
      <c r="A9" s="4" t="inlineStr">
        <is>
          <t>Common stock –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in shares)</t>
        </is>
      </c>
      <c r="B11" s="5" t="n">
        <v>47500000</v>
      </c>
      <c r="C11" s="5" t="n">
        <v>47500000</v>
      </c>
    </row>
    <row r="12">
      <c r="A12" s="4" t="inlineStr">
        <is>
          <t>Common stock, issued (in shares)</t>
        </is>
      </c>
      <c r="B12" s="5" t="n">
        <v>2320126</v>
      </c>
      <c r="C12" s="5" t="n">
        <v>1978136</v>
      </c>
    </row>
    <row r="13">
      <c r="A13" s="4" t="inlineStr">
        <is>
          <t>Common stock, outstanding (in shares)</t>
        </is>
      </c>
      <c r="B13" s="5" t="n">
        <v>2320126</v>
      </c>
      <c r="C13" s="5" t="n">
        <v>1978136</v>
      </c>
    </row>
    <row r="14">
      <c r="A14" s="4" t="inlineStr">
        <is>
          <t>Common stock –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15000000</v>
      </c>
      <c r="C16" s="5" t="n">
        <v>15000000</v>
      </c>
    </row>
    <row r="17">
      <c r="A17" s="4" t="inlineStr">
        <is>
          <t>Common stock, issued (in shares)</t>
        </is>
      </c>
      <c r="B17" s="5" t="n">
        <v>13732864</v>
      </c>
      <c r="C17" s="5" t="n">
        <v>13994498</v>
      </c>
    </row>
    <row r="18">
      <c r="A18" s="4" t="inlineStr">
        <is>
          <t>Common stock, outstanding (in shares)</t>
        </is>
      </c>
      <c r="B18" s="5" t="n">
        <v>13732864</v>
      </c>
      <c r="C18" s="5" t="n">
        <v>13994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and Distributions (Details) - USD ($) $ / shares in Units, $ in Thousands</t>
        </is>
      </c>
      <c r="B1" s="2" t="inlineStr">
        <is>
          <t>1 Months Ended</t>
        </is>
      </c>
    </row>
    <row r="2">
      <c r="B2" s="2" t="inlineStr">
        <is>
          <t>Feb. 28, 2025</t>
        </is>
      </c>
      <c r="C2" s="2" t="inlineStr">
        <is>
          <t>Jan. 31, 2025</t>
        </is>
      </c>
    </row>
    <row r="3">
      <c r="A3" s="3" t="inlineStr">
        <is>
          <t>Equity [Abstract]</t>
        </is>
      </c>
      <c r="B3" s="4" t="inlineStr">
        <is>
          <t xml:space="preserve"> </t>
        </is>
      </c>
      <c r="C3" s="4" t="inlineStr">
        <is>
          <t xml:space="preserve"> </t>
        </is>
      </c>
    </row>
    <row r="4">
      <c r="A4" s="4" t="inlineStr">
        <is>
          <t>Dividends (USD per share)</t>
        </is>
      </c>
      <c r="B4" s="8" t="n">
        <v>0.2</v>
      </c>
      <c r="C4" s="8" t="n">
        <v>0.6</v>
      </c>
    </row>
    <row r="5">
      <c r="A5" s="4" t="inlineStr">
        <is>
          <t>Dividends</t>
        </is>
      </c>
      <c r="B5" s="6" t="n">
        <v>722</v>
      </c>
      <c r="C5" s="6" t="n">
        <v>1249</v>
      </c>
    </row>
    <row r="6">
      <c r="A6" s="4" t="inlineStr">
        <is>
          <t>Distributions (USD per share)</t>
        </is>
      </c>
      <c r="B6" s="8" t="n">
        <v>0.2</v>
      </c>
      <c r="C6" s="4" t="inlineStr">
        <is>
          <t xml:space="preserve"> </t>
        </is>
      </c>
    </row>
    <row r="7">
      <c r="A7" s="4" t="inlineStr">
        <is>
          <t>Distributions</t>
        </is>
      </c>
      <c r="B7" s="6" t="n">
        <v>2766</v>
      </c>
      <c r="C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Reportable Segment Revenues, Profit or Loss and Asse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83507</v>
      </c>
      <c r="C4" s="6" t="n">
        <v>108991</v>
      </c>
    </row>
    <row r="5">
      <c r="A5" s="3" t="inlineStr">
        <is>
          <t>Reconciliation of Adjusted Net Profit (Loss) to consolidated income before income taxes:</t>
        </is>
      </c>
      <c r="B5" s="4" t="inlineStr">
        <is>
          <t xml:space="preserve"> </t>
        </is>
      </c>
      <c r="C5" s="4" t="inlineStr">
        <is>
          <t xml:space="preserve"> </t>
        </is>
      </c>
    </row>
    <row r="6">
      <c r="A6" s="4" t="inlineStr">
        <is>
          <t>Adjustment to total net revenue</t>
        </is>
      </c>
      <c r="B6" s="5" t="n">
        <v>83507</v>
      </c>
      <c r="C6" s="5" t="n">
        <v>108991</v>
      </c>
    </row>
    <row r="7">
      <c r="A7" s="4" t="inlineStr">
        <is>
          <t>Stock-based compensation expense</t>
        </is>
      </c>
      <c r="B7" s="5" t="n">
        <v>-3141</v>
      </c>
      <c r="C7" s="5" t="n">
        <v>-3807</v>
      </c>
    </row>
    <row r="8">
      <c r="A8" s="4" t="inlineStr">
        <is>
          <t>Depreciation and amortization</t>
        </is>
      </c>
      <c r="B8" s="5" t="n">
        <v>-531</v>
      </c>
      <c r="C8" s="5" t="n">
        <v>-693</v>
      </c>
    </row>
    <row r="9">
      <c r="A9" s="4" t="inlineStr">
        <is>
          <t>Other</t>
        </is>
      </c>
      <c r="B9" s="5" t="n">
        <v>-158</v>
      </c>
      <c r="C9" s="5" t="n">
        <v>-234</v>
      </c>
    </row>
    <row r="10">
      <c r="A10" s="4" t="inlineStr">
        <is>
          <t>Income before income taxes</t>
        </is>
      </c>
      <c r="B10" s="5" t="n">
        <v>17879</v>
      </c>
      <c r="C10" s="5" t="n">
        <v>23447</v>
      </c>
    </row>
    <row r="11">
      <c r="A11" s="4" t="inlineStr">
        <is>
          <t>Segment Reporting, Reconciling Item, Corporate Non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portable segment and corporate and all other adjusted net profit (loss)</t>
        </is>
      </c>
      <c r="B13" s="5" t="n">
        <v>-3573</v>
      </c>
      <c r="C13" s="5" t="n">
        <v>-5178</v>
      </c>
    </row>
    <row r="14">
      <c r="A14" s="4" t="inlineStr">
        <is>
          <t>Segment Reporting, Reconciling Item, Excluding Corporate Non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12969</v>
      </c>
      <c r="C16" s="5" t="n">
        <v>31910</v>
      </c>
    </row>
    <row r="17">
      <c r="A17" s="3" t="inlineStr">
        <is>
          <t>Reconciliation of Adjusted Net Profit (Loss) to consolidated income before income taxes:</t>
        </is>
      </c>
      <c r="B17" s="4" t="inlineStr">
        <is>
          <t xml:space="preserve"> </t>
        </is>
      </c>
      <c r="C17" s="4" t="inlineStr">
        <is>
          <t xml:space="preserve"> </t>
        </is>
      </c>
    </row>
    <row r="18">
      <c r="A18" s="4" t="inlineStr">
        <is>
          <t>Adjustment to total net revenue</t>
        </is>
      </c>
      <c r="B18" s="5" t="n">
        <v>12969</v>
      </c>
      <c r="C18" s="5" t="n">
        <v>31910</v>
      </c>
    </row>
    <row r="19">
      <c r="A19" s="4" t="inlineStr">
        <is>
          <t>Stock-based compensation expense</t>
        </is>
      </c>
      <c r="B19" s="5" t="n">
        <v>-3141</v>
      </c>
      <c r="C19" s="5" t="n">
        <v>-3807</v>
      </c>
    </row>
    <row r="20">
      <c r="A20" s="4" t="inlineStr">
        <is>
          <t>Deferred contract acquisition costs</t>
        </is>
      </c>
      <c r="B20" s="5" t="n">
        <v>-8199</v>
      </c>
      <c r="C20" s="5" t="n">
        <v>-13839</v>
      </c>
    </row>
    <row r="21">
      <c r="A21" s="4" t="inlineStr">
        <is>
          <t>Depreciation and amortization</t>
        </is>
      </c>
      <c r="B21" s="5" t="n">
        <v>-477</v>
      </c>
      <c r="C21" s="5" t="n">
        <v>-633</v>
      </c>
    </row>
    <row r="22">
      <c r="A22" s="4" t="inlineStr">
        <is>
          <t>Other</t>
        </is>
      </c>
      <c r="B22" s="5" t="n">
        <v>1407</v>
      </c>
      <c r="C22" s="5" t="n">
        <v>714</v>
      </c>
    </row>
    <row r="23">
      <c r="A23" s="4" t="inlineStr">
        <is>
          <t>Reportable Segment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t>
        </is>
      </c>
      <c r="B25" s="5" t="n">
        <v>86104</v>
      </c>
      <c r="C25" s="5" t="n">
        <v>109028</v>
      </c>
    </row>
    <row r="26">
      <c r="A26" s="4" t="inlineStr">
        <is>
          <t>Variable expense</t>
        </is>
      </c>
      <c r="B26" s="5" t="n">
        <v>-5813</v>
      </c>
      <c r="C26" s="5" t="n">
        <v>-7795</v>
      </c>
    </row>
    <row r="27">
      <c r="A27" s="4" t="inlineStr">
        <is>
          <t>Revenue share expense</t>
        </is>
      </c>
      <c r="B27" s="5" t="n">
        <v>-3541</v>
      </c>
      <c r="C27" s="5" t="n">
        <v>-1451</v>
      </c>
    </row>
    <row r="28">
      <c r="A28" s="4" t="inlineStr">
        <is>
          <t>Direct marketing</t>
        </is>
      </c>
      <c r="B28" s="5" t="n">
        <v>-13298</v>
      </c>
      <c r="C28" s="5" t="n">
        <v>-16526</v>
      </c>
    </row>
    <row r="29">
      <c r="A29" s="4" t="inlineStr">
        <is>
          <t>Compensation and outside labor</t>
        </is>
      </c>
      <c r="B29" s="5" t="n">
        <v>-20043</v>
      </c>
      <c r="C29" s="5" t="n">
        <v>-24342</v>
      </c>
    </row>
    <row r="30">
      <c r="A30" s="4" t="inlineStr">
        <is>
          <t>Other overhead</t>
        </is>
      </c>
      <c r="B30" s="5" t="n">
        <v>-7448</v>
      </c>
      <c r="C30" s="5" t="n">
        <v>-7320</v>
      </c>
    </row>
    <row r="31">
      <c r="A31" s="4" t="inlineStr">
        <is>
          <t>Corporate allocations</t>
        </is>
      </c>
      <c r="B31" s="5" t="n">
        <v>-4073</v>
      </c>
      <c r="C31" s="5" t="n">
        <v>-5531</v>
      </c>
    </row>
    <row r="32">
      <c r="A32" s="4" t="inlineStr">
        <is>
          <t>Reportable segment and corporate and all other adjusted net profit (loss)</t>
        </is>
      </c>
      <c r="B32" s="5" t="n">
        <v>18893</v>
      </c>
      <c r="C32" s="5" t="n">
        <v>14280</v>
      </c>
    </row>
    <row r="33">
      <c r="A33" s="3" t="inlineStr">
        <is>
          <t>Reconciliation of Adjusted Net Profit (Loss) to consolidated income before income taxes:</t>
        </is>
      </c>
      <c r="B33" s="4" t="inlineStr">
        <is>
          <t xml:space="preserve"> </t>
        </is>
      </c>
      <c r="C33" s="4" t="inlineStr">
        <is>
          <t xml:space="preserve"> </t>
        </is>
      </c>
    </row>
    <row r="34">
      <c r="A34" s="4" t="inlineStr">
        <is>
          <t>Adjustment to total net revenue</t>
        </is>
      </c>
      <c r="B34" s="5" t="n">
        <v>86104</v>
      </c>
      <c r="C34" s="5" t="n">
        <v>109028</v>
      </c>
    </row>
    <row r="35">
      <c r="A35" s="4" t="inlineStr">
        <is>
          <t>Reportable Segment | Intersegment 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t>
        </is>
      </c>
      <c r="B37" s="5" t="n">
        <v>-12995</v>
      </c>
      <c r="C37" s="5" t="n">
        <v>-31783</v>
      </c>
    </row>
    <row r="38">
      <c r="A38" s="3" t="inlineStr">
        <is>
          <t>Reconciliation of Adjusted Net Profit (Loss) to consolidated income before income taxes:</t>
        </is>
      </c>
      <c r="B38" s="4" t="inlineStr">
        <is>
          <t xml:space="preserve"> </t>
        </is>
      </c>
      <c r="C38" s="4" t="inlineStr">
        <is>
          <t xml:space="preserve"> </t>
        </is>
      </c>
    </row>
    <row r="39">
      <c r="A39" s="4" t="inlineStr">
        <is>
          <t>Adjustment to total net revenue</t>
        </is>
      </c>
      <c r="B39" s="6" t="n">
        <v>-12995</v>
      </c>
      <c r="C39" s="6" t="n">
        <v>-3178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Operating Profit (Loss) from Segments to Consolid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83507</v>
      </c>
      <c r="C4" s="6" t="n">
        <v>108991</v>
      </c>
    </row>
    <row r="5">
      <c r="A5" s="4" t="inlineStr">
        <is>
          <t>Operating Segments | 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86104</v>
      </c>
      <c r="C7" s="5" t="n">
        <v>109028</v>
      </c>
    </row>
    <row r="8">
      <c r="A8" s="4" t="inlineStr">
        <is>
          <t>Corporate And Reconciling I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2597</v>
      </c>
      <c r="C10" s="6" t="n">
        <v>-3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 Subsequent Event $ in Thousands</t>
        </is>
      </c>
      <c r="B1" s="2" t="inlineStr">
        <is>
          <t>1 Months Ended</t>
        </is>
      </c>
    </row>
    <row r="2">
      <c r="B2" s="2" t="inlineStr">
        <is>
          <t>Apr. 30, 2025 USD ($) shares</t>
        </is>
      </c>
    </row>
    <row r="3">
      <c r="A3" s="3" t="inlineStr">
        <is>
          <t>Subsequent Event [Line Items]</t>
        </is>
      </c>
      <c r="B3" s="4" t="inlineStr">
        <is>
          <t xml:space="preserve"> </t>
        </is>
      </c>
    </row>
    <row r="4">
      <c r="A4" s="4" t="inlineStr">
        <is>
          <t>Shares repurchased (in shares) | shares</t>
        </is>
      </c>
      <c r="B4" s="5" t="n">
        <v>20306</v>
      </c>
    </row>
    <row r="5">
      <c r="A5" s="4" t="inlineStr">
        <is>
          <t>Shares repurchased, value</t>
        </is>
      </c>
      <c r="B5" s="6" t="n">
        <v>219</v>
      </c>
    </row>
    <row r="6">
      <c r="A6" s="4" t="inlineStr">
        <is>
          <t>Shares repurchased, fees</t>
        </is>
      </c>
      <c r="B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841</v>
      </c>
      <c r="C4" s="6" t="n">
        <v>2271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531</v>
      </c>
      <c r="C6" s="5" t="n">
        <v>693</v>
      </c>
    </row>
    <row r="7">
      <c r="A7" s="4" t="inlineStr">
        <is>
          <t>Impairment of property and equipment, net</t>
        </is>
      </c>
      <c r="B7" s="5" t="n">
        <v>380</v>
      </c>
      <c r="C7" s="5" t="n">
        <v>0</v>
      </c>
    </row>
    <row r="8">
      <c r="A8" s="4" t="inlineStr">
        <is>
          <t>Stock-based compensation</t>
        </is>
      </c>
      <c r="B8" s="5" t="n">
        <v>3141</v>
      </c>
      <c r="C8" s="5" t="n">
        <v>3807</v>
      </c>
    </row>
    <row r="9">
      <c r="A9" s="4" t="inlineStr">
        <is>
          <t>Change in fair value of contingent consideration</t>
        </is>
      </c>
      <c r="B9" s="5" t="n">
        <v>-1226</v>
      </c>
      <c r="C9" s="5" t="n">
        <v>0</v>
      </c>
    </row>
    <row r="10">
      <c r="A10" s="4" t="inlineStr">
        <is>
          <t>Deferred taxes</t>
        </is>
      </c>
      <c r="B10" s="5" t="n">
        <v>1038</v>
      </c>
      <c r="C10" s="5" t="n">
        <v>678</v>
      </c>
    </row>
    <row r="11">
      <c r="A11" s="4" t="inlineStr">
        <is>
          <t>Unrealized gains on foreign currency</t>
        </is>
      </c>
      <c r="B11" s="5" t="n">
        <v>-1</v>
      </c>
      <c r="C11" s="5" t="n">
        <v>-57</v>
      </c>
    </row>
    <row r="12">
      <c r="A12" s="4" t="inlineStr">
        <is>
          <t>Other gains</t>
        </is>
      </c>
      <c r="B12" s="5" t="n">
        <v>-1646</v>
      </c>
      <c r="C12" s="5" t="n">
        <v>0</v>
      </c>
    </row>
    <row r="13">
      <c r="A13" s="4" t="inlineStr">
        <is>
          <t>Noncash lease expense</t>
        </is>
      </c>
      <c r="B13" s="5" t="n">
        <v>2139</v>
      </c>
      <c r="C13" s="5" t="n">
        <v>505</v>
      </c>
    </row>
    <row r="14">
      <c r="A14" s="3" t="inlineStr">
        <is>
          <t>Changes in operating assets and liabilities:</t>
        </is>
      </c>
      <c r="B14" s="4" t="inlineStr">
        <is>
          <t xml:space="preserve"> </t>
        </is>
      </c>
      <c r="C14" s="4" t="inlineStr">
        <is>
          <t xml:space="preserve"> </t>
        </is>
      </c>
    </row>
    <row r="15">
      <c r="A15" s="4" t="inlineStr">
        <is>
          <t>Accounts receivable</t>
        </is>
      </c>
      <c r="B15" s="5" t="n">
        <v>-6913</v>
      </c>
      <c r="C15" s="5" t="n">
        <v>1178</v>
      </c>
    </row>
    <row r="16">
      <c r="A16" s="4" t="inlineStr">
        <is>
          <t>Related party receivables and payables</t>
        </is>
      </c>
      <c r="B16" s="5" t="n">
        <v>383</v>
      </c>
      <c r="C16" s="5" t="n">
        <v>2381</v>
      </c>
    </row>
    <row r="17">
      <c r="A17" s="4" t="inlineStr">
        <is>
          <t>Prepaid expenses</t>
        </is>
      </c>
      <c r="B17" s="5" t="n">
        <v>-111</v>
      </c>
      <c r="C17" s="5" t="n">
        <v>-1250</v>
      </c>
    </row>
    <row r="18">
      <c r="A18" s="4" t="inlineStr">
        <is>
          <t>Other current assets and other assets</t>
        </is>
      </c>
      <c r="B18" s="5" t="n">
        <v>253</v>
      </c>
      <c r="C18" s="5" t="n">
        <v>214</v>
      </c>
    </row>
    <row r="19">
      <c r="A19" s="4" t="inlineStr">
        <is>
          <t>Deferred contract acquisition costs</t>
        </is>
      </c>
      <c r="B19" s="5" t="n">
        <v>8199</v>
      </c>
      <c r="C19" s="5" t="n">
        <v>13764</v>
      </c>
    </row>
    <row r="20">
      <c r="A20" s="4" t="inlineStr">
        <is>
          <t>Trade and other payables</t>
        </is>
      </c>
      <c r="B20" s="5" t="n">
        <v>-733</v>
      </c>
      <c r="C20" s="5" t="n">
        <v>2412</v>
      </c>
    </row>
    <row r="21">
      <c r="A21" s="4" t="inlineStr">
        <is>
          <t>Accrued expenses</t>
        </is>
      </c>
      <c r="B21" s="5" t="n">
        <v>-4815</v>
      </c>
      <c r="C21" s="5" t="n">
        <v>-32993</v>
      </c>
    </row>
    <row r="22">
      <c r="A22" s="4" t="inlineStr">
        <is>
          <t>Deferred revenue</t>
        </is>
      </c>
      <c r="B22" s="5" t="n">
        <v>-11883</v>
      </c>
      <c r="C22" s="5" t="n">
        <v>-30881</v>
      </c>
    </row>
    <row r="23">
      <c r="A23" s="4" t="inlineStr">
        <is>
          <t>Operating lease liabilities</t>
        </is>
      </c>
      <c r="B23" s="5" t="n">
        <v>-2685</v>
      </c>
      <c r="C23" s="5" t="n">
        <v>-352</v>
      </c>
    </row>
    <row r="24">
      <c r="A24" s="4" t="inlineStr">
        <is>
          <t>Other current and long-term liabilities</t>
        </is>
      </c>
      <c r="B24" s="5" t="n">
        <v>-1159</v>
      </c>
      <c r="C24" s="5" t="n">
        <v>-1322</v>
      </c>
    </row>
    <row r="25">
      <c r="A25" s="4" t="inlineStr">
        <is>
          <t>Net cash provided by (used in) operating activities</t>
        </is>
      </c>
      <c r="B25" s="5" t="n">
        <v>1733</v>
      </c>
      <c r="C25" s="5" t="n">
        <v>-18511</v>
      </c>
    </row>
    <row r="26">
      <c r="A26" s="3" t="inlineStr">
        <is>
          <t>Cash flows from investing activities:</t>
        </is>
      </c>
      <c r="B26" s="4" t="inlineStr">
        <is>
          <t xml:space="preserve"> </t>
        </is>
      </c>
      <c r="C26" s="4" t="inlineStr">
        <is>
          <t xml:space="preserve"> </t>
        </is>
      </c>
    </row>
    <row r="27">
      <c r="A27" s="4" t="inlineStr">
        <is>
          <t>Purchases of property and equipment</t>
        </is>
      </c>
      <c r="B27" s="5" t="n">
        <v>-45</v>
      </c>
      <c r="C27" s="5" t="n">
        <v>0</v>
      </c>
    </row>
    <row r="28">
      <c r="A28" s="4" t="inlineStr">
        <is>
          <t>Capitalized software development costs</t>
        </is>
      </c>
      <c r="B28" s="5" t="n">
        <v>-177</v>
      </c>
      <c r="C28" s="5" t="n">
        <v>-252</v>
      </c>
    </row>
    <row r="29">
      <c r="A29" s="4" t="inlineStr">
        <is>
          <t>Net cash used in investing activities</t>
        </is>
      </c>
      <c r="B29" s="5" t="n">
        <v>-222</v>
      </c>
      <c r="C29" s="5" t="n">
        <v>-252</v>
      </c>
    </row>
    <row r="30">
      <c r="A30" s="3" t="inlineStr">
        <is>
          <t>Cash flows from financing activities:</t>
        </is>
      </c>
      <c r="B30" s="4" t="inlineStr">
        <is>
          <t xml:space="preserve"> </t>
        </is>
      </c>
      <c r="C30" s="4" t="inlineStr">
        <is>
          <t xml:space="preserve"> </t>
        </is>
      </c>
    </row>
    <row r="31">
      <c r="A31" s="4" t="inlineStr">
        <is>
          <t>Restricted stock units withheld to pay taxes</t>
        </is>
      </c>
      <c r="B31" s="5" t="n">
        <v>-583</v>
      </c>
      <c r="C31" s="5" t="n">
        <v>-1172</v>
      </c>
    </row>
    <row r="32">
      <c r="A32" s="4" t="inlineStr">
        <is>
          <t>Dividends paid</t>
        </is>
      </c>
      <c r="B32" s="5" t="n">
        <v>-1986</v>
      </c>
      <c r="C32" s="5" t="n">
        <v>-343</v>
      </c>
    </row>
    <row r="33">
      <c r="A33" s="4" t="inlineStr">
        <is>
          <t>Distributions to noncontrolling interests</t>
        </is>
      </c>
      <c r="B33" s="5" t="n">
        <v>-17640</v>
      </c>
      <c r="C33" s="5" t="n">
        <v>-3683</v>
      </c>
    </row>
    <row r="34">
      <c r="A34" s="4" t="inlineStr">
        <is>
          <t>Net cash used in financing activities</t>
        </is>
      </c>
      <c r="B34" s="5" t="n">
        <v>-20209</v>
      </c>
      <c r="C34" s="5" t="n">
        <v>-5198</v>
      </c>
    </row>
    <row r="35">
      <c r="A35" s="4" t="inlineStr">
        <is>
          <t>Effect of exchange rate changes on cash</t>
        </is>
      </c>
      <c r="B35" s="5" t="n">
        <v>0</v>
      </c>
      <c r="C35" s="5" t="n">
        <v>-38</v>
      </c>
    </row>
    <row r="36">
      <c r="A36" s="4" t="inlineStr">
        <is>
          <t>Net decrease in cash, cash equivalents and restricted cash</t>
        </is>
      </c>
      <c r="B36" s="5" t="n">
        <v>-18698</v>
      </c>
      <c r="C36" s="5" t="n">
        <v>-23999</v>
      </c>
    </row>
    <row r="37">
      <c r="A37" s="4" t="inlineStr">
        <is>
          <t>Cash, cash equivalents and restricted cash — beginning of period</t>
        </is>
      </c>
      <c r="B37" s="5" t="n">
        <v>97876</v>
      </c>
      <c r="C37" s="5" t="n">
        <v>155174</v>
      </c>
    </row>
    <row r="38">
      <c r="A38" s="4" t="inlineStr">
        <is>
          <t>Cash, cash equivalents and restricted cash — end of period</t>
        </is>
      </c>
      <c r="B38" s="6" t="n">
        <v>79178</v>
      </c>
      <c r="C38" s="6" t="n">
        <v>1311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nd Basis of Presentation MarketWise, Inc. (“MarketWise,” “the Company,” “we,” “us,” or “our”) is a holding company that has no material assets other than its ownership in MarketWise,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e operate multiple subsidiaries in the United States from our headquarters in Baltimore, Maryl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financial statements”). As of March 31, 2025, MarketWise, Inc. had a 14.5% ownership interest in MarketWise, LLC. The Company determined that MarketWise, LLC is the primary beneficiary of a VIE, and therefore, the assets, liabilities, and results of operations of that VIE are included in the Company’s consolidated financial statements. The financial statements have been prepared in accordance with GAAP. All intercompany balances and transactions have been eliminated in consolidation. Unaudited Interim Financial Information The accompanying unaudited financial statements and the related footnote disclosures have been prepared by us in accordance with GAAP for interim financial reporting and as required by Rule 10-01 of Regulation S-X. Accordingly, the unaudited financial statements may not include all of the information and notes required by GAAP for audited financial statements. The year-end December 31, 2024 consolidated balance sheet data included herein was derived from audited financial statements but does not include all disclosures required by GAAP for complete financial statements. In the opinion of management, the accompanying unaudited financial statements contain all adjustments, consisting of items of a normal and recurring nature, necessary to present fairly our financial position as of March 31, 2025, the results of operations, comprehensive income, stockholders’ deficit, and cash flows for the three months ended March 31, 2025 and 2024. The results of operations for the three months ended March 31, 2025 are not necessarily indicative of the results to be expected for the full year. The information contained herein should be read in conjunction with the audited financial statements included in our Annual Report on Form 10-K for the year ended December 31, 2024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condensed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estimates of the Tax Receivable Agreement liability,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everse Stock Split Effective as of April 2, 2025, the Company effected a reverse stock split (the “Reverse Stock Split”) of the Company’s shares of Class A and Class B common stock at a ratio of 1-for-20 as approved by the Company’s Board of Directors (the “Board”) and stockholders. The Reverse Stock Split proportionately decreased the number of shares of common stock authorized under the Company’s Certificate of Incorporation. The authorized Class A common stock was reduced from 950,000,000 shares to 47,500,000 shares and the authorized Class B common stock from 300,000,000 shares to 15,000,000 shares. The number of authorized shares of preferred stock remained unchanged. Proportional adjustments were made to (i) the per share exercise price and number of shares issuable upon the exercise of outstanding equity awards, including Sponsor Earnout Shares and Management Earnout Shares (as defined and discussed in our Current Report on Form 8-K filed with the SEC on July 28, 2021); and (ii) the number of shares reserved for issuance pursuant to the Company’s equity incentive plan and employee stock purchase plan. No fractional shares were issued in connection with the Reverse Stock Split. Holders of fractional shares as a result of the Reverse Stock Split were paid in cash, with reference to the closing price of the Company’s common stock on April 2, 2025 (adjusted to give effect to the reverse stock split), without interest. The accompanying unaudited condensed consolidated financial statements and notes to the condensed consolidated financial statements give retroactive effect to the Reverse Stock Split for all periods presented, unless otherwise specified. Noncontrolling Interest Noncontrolling interest represents the Company’s noncontrolling interest in consolidated subsidiaries which are not attributable, directly or indirectly, to the controlling Class A common stock ownership of the Company. Net income for the three months ended March 31, 2025 and 2024 was fully attributable to consolidated MarketWise, Inc. and its respective noncontrolling interests. As of March 31, 2025, MarketWise, Inc.’s controlling interest in MarketWise, LLC is 14.5% and the noncontrolling interest was 85.5%. For the three months ended March 31, 2025, net income attributable to controlling interests included a $1,038 tax provision, which is 100% attributable to the controlling interest. As of March 31, 2024, MarketWise, Inc.’s controlling interest in MarketWise, LLC was 11.7% and the noncontrolling interest was 88.3%. For the three months ended March 31, 2024, net income attributable to controlling interests included a $735 tax provision, which was 100% attributable to the controlling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38:19Z</dcterms:created>
  <dcterms:modified xmlns:dcterms="http://purl.org/dc/terms/" xmlns:xsi="http://www.w3.org/2001/XMLSchema-instance" xsi:type="dcterms:W3CDTF">2025-05-08T11:38:22Z</dcterms:modified>
</cp:coreProperties>
</file>